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Earnings Per Share" sheetId="8" r:id="rId8"/>
    <s:sheet name="Inventories" sheetId="9" r:id="rId9"/>
    <s:sheet name="Property, Plant And Equipment" sheetId="10" r:id="rId10"/>
    <s:sheet name="Cost-Method Investments" sheetId="11" r:id="rId11"/>
    <s:sheet name="Goodwill And Other Intangible A" sheetId="12" r:id="rId12"/>
    <s:sheet name="Debt" sheetId="13" r:id="rId13"/>
    <s:sheet name="Product Warranties" sheetId="14" r:id="rId14"/>
    <s:sheet name="Stock-Based Employee Compensati" sheetId="15" r:id="rId15"/>
    <s:sheet name="Stockholders' Equity" sheetId="16" r:id="rId16"/>
    <s:sheet name="Fair Value Measurements" sheetId="17" r:id="rId17"/>
    <s:sheet name="Legal Actions And Contingencies" sheetId="18" r:id="rId18"/>
    <s:sheet name="Derivative Instruments And Hedg" sheetId="19" r:id="rId19"/>
    <s:sheet name="Business Combinations" sheetId="20" r:id="rId20"/>
    <s:sheet name="Subsequent Events" sheetId="21" r:id="rId21"/>
    <s:sheet name="Summary Of Significant Accoun22" sheetId="22" r:id="rId22"/>
    <s:sheet name="Earnings Per Share (Tables)" sheetId="23" r:id="rId23"/>
    <s:sheet name="Inventories (Tables)" sheetId="24" r:id="rId24"/>
    <s:sheet name="Property, Plant And Equipment (" sheetId="25" r:id="rId25"/>
    <s:sheet name="Cost-Method Investments (Tables" sheetId="26" r:id="rId26"/>
    <s:sheet name="Goodwill And Other Intangible27" sheetId="27" r:id="rId27"/>
    <s:sheet name="Debt (Tables)" sheetId="28" r:id="rId28"/>
    <s:sheet name="Product Warranties (Tables)" sheetId="29" r:id="rId29"/>
    <s:sheet name="Stock-Based Employee Compensa30" sheetId="30" r:id="rId30"/>
    <s:sheet name="Stockholders' Equity (Tables)" sheetId="31" r:id="rId31"/>
    <s:sheet name="Fair Value Measurements (Tables" sheetId="32" r:id="rId32"/>
    <s:sheet name="Derivative Instruments And He33" sheetId="33" r:id="rId33"/>
    <s:sheet name="Business Combinations (Tables)" sheetId="34" r:id="rId34"/>
    <s:sheet name="Earnings Per Share (Narrative) " sheetId="35" r:id="rId35"/>
    <s:sheet name="Earnings Per Share (Schedule Of" sheetId="36" r:id="rId36"/>
    <s:sheet name="Inventories (Schedule Of Invent" sheetId="37" r:id="rId37"/>
    <s:sheet name="Property, Plant And Equipment38" sheetId="38" r:id="rId38"/>
    <s:sheet name="Cost-Method Investments (Narrat" sheetId="39" r:id="rId39"/>
    <s:sheet name="Cost-Method Investments (Schedu" sheetId="40" r:id="rId40"/>
    <s:sheet name="Goodwill And Other Intangible41" sheetId="41" r:id="rId41"/>
    <s:sheet name="Goodwill And Other Intangible42" sheetId="42" r:id="rId42"/>
    <s:sheet name="Debt (Narrative) (Details)" sheetId="43" r:id="rId43"/>
    <s:sheet name="Debt (Schedule Of Debt) (Detail" sheetId="44" r:id="rId44"/>
    <s:sheet name="Product Warranties (Details)" sheetId="45" r:id="rId45"/>
    <s:sheet name="Stock-Based Employee Compensa46" sheetId="46" r:id="rId46"/>
    <s:sheet name="Stockholders' Equity (Narrative" sheetId="47" r:id="rId47"/>
    <s:sheet name="Stockholders' Equity (Schedule " sheetId="48" r:id="rId48"/>
    <s:sheet name="Stockholders' Equity (Schedul49" sheetId="49" r:id="rId49"/>
    <s:sheet name="Fair Value Measurements (Summar" sheetId="50" r:id="rId50"/>
    <s:sheet name="Fair Value Measurements (Reconc" sheetId="51" r:id="rId51"/>
    <s:sheet name="Legal Actions And Contingenci52" sheetId="52" r:id="rId52"/>
    <s:sheet name="Derivative Instruments And He53" sheetId="53" r:id="rId53"/>
    <s:sheet name="Derivative Instruments And He54" sheetId="54" r:id="rId54"/>
    <s:sheet name="Derivative Instruments And He55" sheetId="55" r:id="rId55"/>
    <s:sheet name="Business Combinations (Narrativ" sheetId="56" r:id="rId56"/>
    <s:sheet name="Business Combinations (Schedule" sheetId="57" r:id="rId57"/>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Dec. 31, 2015</t>
  </si>
  <si>
    <t>Jan. 20,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rmd</t>
  </si>
  <si>
    <t>Entity Registrant Name</t>
  </si>
  <si>
    <t>RESMED INC</t>
  </si>
  <si>
    <t>Entity Central Index Key</t>
  </si>
  <si>
    <t>Current Fiscal Year End Date</t>
  </si>
  <si>
    <t>--06-30</t>
  </si>
  <si>
    <t>Entity Filer Category</t>
  </si>
  <si>
    <t>Large Accelerated Filer</t>
  </si>
  <si>
    <t>Entity Common Stock, Shares Outstanding</t>
  </si>
  <si>
    <t>Condensed Consolidated Balance Sheets - USD ($) $ in Thousands</t>
  </si>
  <si>
    <t>Jun. 30, 2015</t>
  </si>
  <si>
    <t>Current assets:</t>
  </si>
  <si>
    <t>Cash and cash equivalents</t>
  </si>
  <si>
    <t>Accounts receivable, net of allowance for doubtful accounts of $12,088 and $12,276 at December 31, 2015 and June 30, 2015, respectively</t>
  </si>
  <si>
    <t>Inventories (note 3)</t>
  </si>
  <si>
    <t>Deferred income taxes</t>
  </si>
  <si>
    <t>Prepaid expenses and other current assets</t>
  </si>
  <si>
    <t>Total current assets</t>
  </si>
  <si>
    <t>Non-current assets:</t>
  </si>
  <si>
    <t>Property, plant and equipment, net (note 4)</t>
  </si>
  <si>
    <t>Goodwill and other intangible assets, net (note 6)</t>
  </si>
  <si>
    <t>Other assets</t>
  </si>
  <si>
    <t>Total non-current assets</t>
  </si>
  <si>
    <t>Total assets</t>
  </si>
  <si>
    <t>Current liabilities:</t>
  </si>
  <si>
    <t>Accounts payable</t>
  </si>
  <si>
    <t>Accrued expenses</t>
  </si>
  <si>
    <t>Deferred revenue</t>
  </si>
  <si>
    <t>Income taxes payable</t>
  </si>
  <si>
    <t>Short-term debt (note 7)</t>
  </si>
  <si>
    <t xml:space="preserve"> </t>
  </si>
  <si>
    <t>Total current liabilities</t>
  </si>
  <si>
    <t>Non-current liabilities:</t>
  </si>
  <si>
    <t>Long-term debt (note 7)</t>
  </si>
  <si>
    <t>Other long-term liabilities</t>
  </si>
  <si>
    <t>Total non-current liabilities</t>
  </si>
  <si>
    <t>Total liabilities</t>
  </si>
  <si>
    <t>Commitments and contingencies (note 12)</t>
  </si>
  <si>
    <t>Stockholders' equity: (note 10)</t>
  </si>
  <si>
    <t>Preferred stock, $0.01 par value, 2,000,000 shares authorized; none issued</t>
  </si>
  <si>
    <t>Common stock, $0.004 par value, 350,000,000 shares authorized; 181,080,475 issued and 139,994,241 outstanding at December 31, 2015 and 179,660,939 issued and 140,474,705 outstanding at June 30, 2015</t>
  </si>
  <si>
    <t>Additional paid-in capital</t>
  </si>
  <si>
    <t>Retained earnings</t>
  </si>
  <si>
    <t>Treasury stock, at cost, 41,086,234 shares at December 31, 2015, and 39,186,234 shares at June 30, 2015</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3 Months Ended</t>
  </si>
  <si>
    <t>Dec. 31, 2014</t>
  </si>
  <si>
    <t>Condensed Consolidated Statements Of Income [Abstract]</t>
  </si>
  <si>
    <t>Net revenue</t>
  </si>
  <si>
    <t>Cost of sales (excluding amortization of acquired intangible assets)</t>
  </si>
  <si>
    <t>Gross profit</t>
  </si>
  <si>
    <t>Operating expenses:</t>
  </si>
  <si>
    <t>Selling, general and administrative</t>
  </si>
  <si>
    <t>Research and development</t>
  </si>
  <si>
    <t>Restructuring expenses</t>
  </si>
  <si>
    <t>Amortization of acquired intangible assets</t>
  </si>
  <si>
    <t>Total operating expenses</t>
  </si>
  <si>
    <t>Income from operations</t>
  </si>
  <si>
    <t>Other income, net:</t>
  </si>
  <si>
    <t>Interest income, net</t>
  </si>
  <si>
    <t>Other, net</t>
  </si>
  <si>
    <t>Total other income, net</t>
  </si>
  <si>
    <t>Income before income taxes</t>
  </si>
  <si>
    <t>Income taxes</t>
  </si>
  <si>
    <t>Net income</t>
  </si>
  <si>
    <t>Basic earnings per share</t>
  </si>
  <si>
    <t>Diluted earnings per share (note 2)</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 (loss)</t>
  </si>
  <si>
    <t>Condensed Consolidated Statements Of Cash Flows - USD ($) $ in Thousands</t>
  </si>
  <si>
    <t>Cash flows from operating activities:</t>
  </si>
  <si>
    <t>Adjustment to reconcile net income to net cash provided by operating activities:</t>
  </si>
  <si>
    <t>Depreciation and amortization</t>
  </si>
  <si>
    <t>Gain on divestment of business</t>
  </si>
  <si>
    <t>Stock-based compensation costs</t>
  </si>
  <si>
    <t>Impairment of cost-method investments</t>
  </si>
  <si>
    <t>Impairment of long-lived assets</t>
  </si>
  <si>
    <t>Excess tax benefit from stock-based compensation arrangements</t>
  </si>
  <si>
    <t>Changes in operating assets and liabilities, net of effect of acquisitions:</t>
  </si>
  <si>
    <t>Accounts receivable</t>
  </si>
  <si>
    <t>Inventories</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roceeds from divestiture of business</t>
  </si>
  <si>
    <t>Payments on maturity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s paid</t>
  </si>
  <si>
    <t>Net cash provided by (used in)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Total purchase price, excluding contingent consideration</t>
  </si>
  <si>
    <t>Summary Of Significant Accounting Policies</t>
  </si>
  <si>
    <t>Summary Of Significant Accounting Policies [Abstract]</t>
  </si>
  <si>
    <t>(1) 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
The accompanying unaudited condensed consolidated financial statements have been prepared in accordance with U.S. generally accepted accounting principle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6.
The condensed consolidated financial statements for the three and six months ended December 31, 2015 and 2014 are unaudited and should be read in conjunction with the consolidated financial statements and notes thereto included in our Form 10-K for the year ended June 30, 2015.
New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f the adoption of ASU 2014-09 on our financial condition, results of operations and cash flows.
In April, 2015, the FASB issued ASU No. 2015-03, "Simplifying the Presentation of Debt Issuance Costs". ASU 2015-03 will more closely align the presentation of debt issuance costs under U.S. GAAP with the presentation under comparable International Financial Reporting Standards (IFRS) by requiring that debt issuance costs be presented on the balance sheet as a direct deduction from the carrying amount of the related debt liability. The new standard is effective for us beginning in the first quarter of fiscal 2017. We do not expect this updated standard to have a material impact on our consolidated financial statements and related disclosures.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FRS. The new standard is effective for us beginning in the first quarter of fiscal 2018. We do not expect this updated standard to have a material impact on our consolidated financial statements and related disclosures.</t>
  </si>
  <si>
    <t>Earnings Per Share</t>
  </si>
  <si>
    <t>Earnings Per Share [Abstract]</t>
  </si>
  <si>
    <t>(2) 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Stock options and restricted stock units of 244,638 and 199,443 , for the three months ended December 31, 2015 and 2014, respectively, and stock options and restricted stock units of 176,669 and 176,725 for the six months ended December 31, 201 5 and 201 4 , respectively were not included in the computation of diluted earnings per share as the effect would have been anti-dilutive.
Basic and diluted earnings per share for the three and six months ended December 31, 2015 and 2014 are calculated as follows (in thousands except per share data):
Three Months Ended December 31,
Six Months Ended December 31,
2015
2014
2015
2014
Numerator:
Net Income
$ 90,517
$ 91,181
$ 170,919
$ 174,440
Denominator:
Basic weighted-average common shares outstanding
139,926
140,048
140,118
140,104
Effect of dilutive securities:
Stock options and restricted stock units
1,222
2,154
1,414
2,364
Diluted weighted average shares
141,148
142,202
141,532
142,468
Basic earnings per share
$ 0.65
$ 0.65
$ 1.22
$ 1.25
Diluted earnings per share
$ 0.64
$ 0.64
$ 1.21
$ 1.22</t>
  </si>
  <si>
    <t>Inventories [Abstract]</t>
  </si>
  <si>
    <t>(3) Inventories
Inventories were comprised of the following at December 31, 2015 and June 30, 2015 (in thousands):
December 31, 2015
June 30, 2015
Raw materials
$ 63,474
$ 74,416
Work in progress
2,949
2,550
Finished goods
171,040
169,893
Total inventories
$ 237,463
$ 246,859</t>
  </si>
  <si>
    <t>Property, Plant And Equipment</t>
  </si>
  <si>
    <t>Property, Plant And Equipment [Abstract]</t>
  </si>
  <si>
    <t>(4) Property, Plant and Equipment
Property, plant and equipment were comprised of the following as of December 31, 2015 and June 30, 2015 (in thousands):
December 31, 2015
June 30, 2015
Machinery and equipment
$ 189,908
$ 198,047
Computer equipment
144,827
125,423
Furniture and fixtures
37,541
38,511
Vehicles
5,923
5,371
Clinical, demonstration and rental equipment
79,757
80,911
Leasehold improvements
32,080
31,553
Land
53,084
54,915
Buildings
229,592
235,515
772,712
770,246
Accumulated depreciation and amortization
(397,488)
(382,488)
Property, plant and equipment, net
$ 375,224
$ 387,758</t>
  </si>
  <si>
    <t>Cost-Method Investments</t>
  </si>
  <si>
    <t>Cost-Method Investments [Abstract]</t>
  </si>
  <si>
    <t>(5) Cost-Method Investments
The aggregate carrying amount of our cost-method investments at December 31, 2015 and June 30, 2015, was $32 .4 million and $ 25.6 million, respectively, and is included in the non-current balance of other assets on the condensed consolidated balance sheets.
We periodically evaluate the carrying value of our cost-method investments, when events and circumstances indicate that the carrying amount of an asset may not be recovered. We estimate the fair value of our cost-method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that can be market supported and unobservable inputs including future cash flows . During the six months ended December 31, 2015 and 2014, we recognized $0.8 million and $Nil, respectively, of impairment losses related to our cost-method investments. We have determined , after the impairment charge, that the fair value of our remaining investments exceed their carrying values.
The following table shows a reconciliation of the changes in our cost-method investments during the six months ended December 31, 2015 and 2014 (in thousands):
Six Months Ended December 31,
2015
2014
Balance at the beginning of the period
$ 25,600
$ 14,850
Investments
7,582
10,500
Impairment of cost-method investments
(750)
-
Balance at the end of the period
$ 32,432
$ 25,350</t>
  </si>
  <si>
    <t>Goodwill And Other Intangible Assets, Net</t>
  </si>
  <si>
    <t>Goodwill And Other Intangible Assets, Net [Abstract]</t>
  </si>
  <si>
    <t xml:space="preserve">(6) Goodwill and Other Intangible Assets, net
Goodwill
Changes in the carrying amount of goodwill for the six months ended December 31, 2015 , and 2014 were as follows (in thousands):
Six Months Ended December 31,
2015
2014
Balance at the beginning of the period
$ 264,261
$ 289,312
Business acquisition
114,701
12,315
Foreign currency translation adjustments
(5,875)
(29,008)
Balance at the end of the period
$ 373,087
$ 272,619
Other Intangible Assets
Other intangible assets were comprised of the following as of December 31, 2015 , and June 30, 2015 (in thousands):
December 31, 2015
June 30, 2015
Developed/core product technology
$ 79,398
$ 67,548
Accumulated amortization
(52,694)
(50,373)
Developed/core product technology, net
26,704
17,175
Trade names
15,050
2,500
Accumulated amortization
(2,701)
(2,206)
Trade names, net
12,349
294
Non-compete agreements
3,052
1,747
Accumulated amortization
(1,722)
(1,704)
Non compete agreements, net
1,330
43
Customer relationships
55,045
30,538
Accumulated amortization
(21,078)
(19,308)
Customer relationships, net
33,967
11,230
Patents
68,066
66,585
Accumulated amortization
(49,085)
(48,185)
Patents, net
18,981
18,400
Total other intangibles, net
$ 93,331
$ 47,142
Intangible assets consist of patents, customer relationships, trade names, non-compete agreements and developed/core product technology. We amortize intangible assets over the estimated useful life of the assets, generally between two and nine years. There are no expected residual values related to these intangible assets. </t>
  </si>
  <si>
    <t>Debt</t>
  </si>
  <si>
    <t>Debt [Abstract]</t>
  </si>
  <si>
    <t xml:space="preserve">(7) Debt
Debt at December 31, 2015 and June 30, 2015 consisted of the following (in thousands):
December 31, 2015
June 30, 2015
Short-term debt
$ 985
$
-
Long-term debt
400,591
300,594
Total debt
$ 401,576
$ 300,594
Credit Facility
On October 31, 2013, we entered into a credit agreement, as borrower, with lenders, including Union Bank, N.A., as administrative agent, joint lead arranger, swing line lender and letters of credit issuer, and HSBC Bank USA, National Association, as syndication agent and joint lead arranger. Our obligations under the credit agreement are guaranteed by ResMed Corp. and ResMed Motor Technologies Inc., two of our U.S. subsidiaries.
The credit agreement provides a $700 million senior unsecured five -year revolving credit facility, with an uncommitted option to increase the credit facility by an additional $300 million. The credit facility also includes a $25 million sublimit for letters of credit. The credit facility terminates on October 31, 2018 , when all unpaid principal and interest under the loans must be repaid. The outstanding principal amount due under the credit facility will bear interest at a rate equal to LIBOR plus 1.0% to 2.0% (depending on the then-applicable leverage ratio). At December 31, 2015, the interest rate that was being charged on the outstanding principal amount was 1.4% . An applicable commitment fee of 0.15% to 0.25% (depending on the then-applicable leverage ratio) applies on the unused portion of the credit facility.
When we entered into the credit agreement, we used a portion of the proceeds from the initial funding of the credit facility to repay the outstanding balance under our previous revolving credit facility with Union Bank, N.A and other lenders. On that repayment, the previous credit agreement, dated as of February 10, 2011, between us and lenders (including Union Bank, N.A., as administrative agent, swing line lender and letter of credit issuer, HSBC Bank USA, National Association, as syndication agent and Union Bank, N.A., HSBC Bank USA, National Association, Commonwealth Bank of Australia and Wells Fargo Bank), was terminated and the commitments under the previous credit agreement were also terminated.
Our obligations under the current credit agreement are unsecured but are guaranteed by two of our U.S. subsidiaries. The credit agreement contains customary covenants, including certain financial covenants and an obligation that we maintain certain financial ratios, including a maximum leverage ratio of funded debt to EBITDA (as defined in the credit agreement) and an interest coverage ratio. The entire principal amount of the credit facility and any accrued but unpaid interest may be declared immediately due and payable if an event of default occurs, as defined in the credit agreement. Events of default under the credit agreement include failure to make payments when due, the occurrence of a default in the performance of any covenants in the credit agreement or related documents, or certain changes of control of ResMed Inc., ResMed Corp., ResMed Motor Technologies Inc., ResMed Limited, ResMed Holdings Ltd/LLC or ResMed EAP Holdings LLC.
At December 31, 2015, there was $ 400.0 million outstanding under the credit agreement. In addition, we had $1.0 million in short-term debt and $0.6 million in long-term debt which were assumed through our acquisitions. </t>
  </si>
  <si>
    <t>Product Warranties</t>
  </si>
  <si>
    <t>Product Warranties [Abstract]</t>
  </si>
  <si>
    <t>(8) Product Warranties
Changes in the liability for warranty costs, which is included in accrued expenses in our condensed consolidated balance sheets, for the six months ended December 31, 2015 and 2014 are as follows (in thousands):
Six Months Ended December 31,
2015
2014
Balance at the beginning of the period
$ 9,823
$ 11,798
Warranty accruals for the period
5,169
3,503
Warranty costs incurred for the period
(4,523)
(2,857)
Foreign currency translation adjustments
(485)
(1,367)
Balance at the end of the period
$ 9,984
$ 11,077</t>
  </si>
  <si>
    <t>Stock-Based Employee Compensation</t>
  </si>
  <si>
    <t>Stock-Based Employee Compensation [Abstract]</t>
  </si>
  <si>
    <t>(9) Stock-Based Employee Compensation
We measure the compensation expense of all stock-based awards at fair value on the grant date. We estimate the fair value of stock options and purchase rights granted under the employee stock purchase plan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which contain a market condition, are estimated using a Monte-Carlo simulation model. We recognize the fair value as compensation expense using the straight-line method over the service period for awards expected to vest.
We estimate the fair value stock options granted under our stock option plans and purchase rights granted under the ESPP using the following assumptions:
Three Months Ended December 31,
Six Months Ended December 31,
2015
2014
2015
2014
Stock options:
Weighted average grant date fair value
$
12.20
$
10.58
$
12.20
$
10.58
Weighted average risk-free interest rate
1.70%
1.60%
1.70%
1.60%
Expected option life in years
4.9
4.9
4.9
4.9
Dividend yield
2.06%
2.15%
2.06%
2.15%
Expected volatility
27%
27%
27%
27%
ESPP purchase rights:
Weighted average grant date fair value
$
13.93
$
10.72
$
14.07
$
10.72
Weighted average risk-free interest rate
0.2%
0.1%
0.2%
0.1%
Expected option life in years
6 months
6 months
6 months
6 months
Dividend yield
1.73% - 2.06%
2.17%
1.73% - 2.06%
2.00% - 2.17%
Expected volatility
26% - 32%
22%
26% - 32%
22% - 24%</t>
  </si>
  <si>
    <t>Stockholders' Equity</t>
  </si>
  <si>
    <t>Stockholders' Equity [Abstract]</t>
  </si>
  <si>
    <t xml:space="preserve">(10) Stockholders’ Equity
Common Stock. During the three months ended December 31, 2015 and 2014 we repurchased 0.7 million and 0.7 million shares at a cost of $40.1 million and $33.5 million, respectively. Since the inception of our share repurchase programs and through December 31, 2015 , we have repurchased a total of 4 1.1 million shares at a cost of $1.5 billion . Shares that are repurchased are classified as treasury stock pending future use and reduce the number of shares outstanding used in calculating earnings per share. At December 31, 2015 , 13.6 million additional shares can be repurchased under the approved share repurchase program.
Preferred Stock. In April 1997, the board of directors designated 2,000,000 shares of our $0.01 par value preferred stock as Series A Junior Participating Preferred Stock. No shares were issued or outstanding at December 31, 2015 and June 30, 2015 .
Stock Options and Restricted Stock Units. We have granted stock options and restricted stock units to personnel, including officers and directors, in accordance with the ResMed Inc. 2009 Incentive Award Plan (the “2009 Plan”). The options have expiration dates of seven years from the date of grant and, the options and restricted stock units vest over one to four years. We have granted the options with an exercise price equal to the market value as determined at the date of grant.
The maximum number of shares of our common stock authorized for issuance under the 2009 Plan is 43.7 million shares. The number of securities remaining available for future issuance under the 2009 Plan at December 31, 2015 is 12.7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that may be subject to awards granted under the 2009 Plan to any individual during any calendar year, may not exceed 3 million shares of our common stock (except in a participant’s initial year of hiring, when up to 4.5 million shares of our common stock may be granted).
At December 31, 2015 , there were $ 87.8 million in unrecognized compensation costs related to unvested stock-based compensation arrangements. This is expected to be recognized over a weighted average period of 2.5 years . The aggregate intrinsic value of the stock-based compensation arrangements outstanding and exercisable at December 31, 2015 was $ 147.7 million and $ 41.9 million , respectively. The aggregate intrinsic value of the options exercised during the six months ended December 31, 2015 and 2014, was $ 25.3 million and $ 28.5 million, respectively.
The following table summarizes option activity during the six months ended December 31, 2015 :
Weighted Average Exercise Price
Weighted Average Remaining Contractual Term in Years
Outstanding at beginning of period
2,809,238
$ 29.63
2.5
Granted
327,563
58.24
Exercised
(693,905)
19.46
Forfeited
(21,808)
41.24
Outstanding at end of period
2,421,088
$ 36.29
3.1
Exercise price of granted options
$ 58.24
Options exercisable at end of period
1,814,744
$ 30.61
The following table summarizes the activity of restricted stock units during the six months ended December 31, 2015 :
Weighted Average Grant-Date Fair Value
Weighted Average Remaining Contractual Term in Years
Outstanding at beginning of period
2,312,529
$ 43.65
1.2
Granted
697,550
54.89
Vested
(806,428)
39.41
Expired
(232,886)
37.87
Forfeited
(32,737)
45.22
Outstanding at end of period
1,938,028
$ 50.13
1.8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December 31, 2015 , the number of shares remaining available for future issuance under the ESPP is 1.4 million shares. </t>
  </si>
  <si>
    <t>Fair Value Measurements</t>
  </si>
  <si>
    <t>Fair Value Measurements [Abstract]</t>
  </si>
  <si>
    <t xml:space="preserve">(11) Fair Value Measurements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The hierarchies of inputs ar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Level 3: Input prices quoted that are significant to the fair value of the financial assets or liabilities which are not observable nor supported by an active market.
The following table summarizes our financial assets and liabilities, as at December 31, 2015 and June 30, 2015, using the valuation input hierarchy (in thousands):
Level 1
Level 2
Level 3
Total
Balances at December 31, 2015
Foreign currency hedging instruments, net
$
-
$ 7,256
$
-
$ 7,256
Business acquisition contingent consideration
$
-
$
-
$ (13,438)
$ (13,438)
Balances at June 30, 2015
Foreign currency hedging instruments, net
$
-
$ 1,038
$
-
$ 1,038
Business acquisition contingent consideration
$
-
$
-
$ (1,584)
$ (1,584)
We determine the fair value of our financial assets and liabilities as follows:
·
Foreign currency hedging instrument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The following is a reconciliation of changes in the fair value of contingent consideration for the six months ended December 31, 2015 and 2014 (in thousands):
Six Months Ended December 31,
2015
2014
Balance at the beginning of the period
$ (1,584)
$ (480)
Acquisition date fair value of contingent consideration
(13,107)
(1,217)
Changes in fair value included in operating income
105
132
Payments
1,120
458
Foreign currency translation adjustments
28
(22)
Balance at the end of the period
$ (13,438)
$ (1,129)
We did not have any significant non-financial assets or liabilities measured at fair value on December 31, 2015 or June 30, 2015. </t>
  </si>
  <si>
    <t>Legal Actions And Contingencies</t>
  </si>
  <si>
    <t>Legal Actions And Contingencies [Abstract]</t>
  </si>
  <si>
    <t>(12)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bligations Under Recourse Provisions
We use independent leasing companies to provide financing to certain customers for the purchase of our products. In some cases, and within certain limits, we are liable to the leasing companies in the event of a customer default for unpaid installment receivables transferred to the leasing companies. The gross amount of receivables sold with recourse during the six months ended December 31, 2015 and 2014, amounted to $31.5 million and $12.8 million, respectively. The maximum potential amount of contingent liability under these arrangements at December 31, 2015 and June 30, 2015 were $10.3 million , and $7.2 million, respectively. The recourse liability recognized by us at December 31, 2015 and June 30, 2015, in relation to these arrangements was $0.5 million and $0.5 million, respectively.</t>
  </si>
  <si>
    <t>Derivative Instruments And Hedging Activities</t>
  </si>
  <si>
    <t>Derivative Instruments And Hedging Activities [Abstract]</t>
  </si>
  <si>
    <t xml:space="preserve">(13) Derivative Instruments and Hedging Activities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densed consolidated statements of income. We do not enter into financial instruments for trading or speculative purposes.
We held foreign currency instruments with notional amounts totaling $ 558.4 million and $ 576.5 million at December 31, 2015 and June 30, 2015, respectively, to hedge foreign currency fluctuations. These contracts mature at various dates prior to December 31 , 2018.
The following table summarizes the amount and location of our derivative financial instruments as of December 31, 2015 and June 30, 2015 (in thousands):
December 31, 2015
June 30, 2015
Balance Sheet Caption
Foreign currency hedging instruments
$ 7,569
$ 1,644
Other assets - current
Foreign currency hedging instruments
2,150
1,348
Other assets - non current
Foreign currency hedging instruments
(894)
(1,954)
Accrued expenses
Foreign currency hedging instruments
(1,569)
-
Other long-term liabilities
$ 7,256
$ 1,038
The following table summarizes the amount and location of gains (losses) associated with our derivative financial instruments for the six months ended December 31, 2015 and 2014 , respectively (in thousands):
Gain /(Loss) Recognized
Income Statement Caption
Six Months Ended December 31,
2015
2014
Foreign currency hedging instruments
$ (22,953)
$ (25,295)
Other, net
Other foreign-currency-denominated transactions
24,399
27,446
Other, net
$ 1,446
$ 2,151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 </t>
  </si>
  <si>
    <t>Business Combinations</t>
  </si>
  <si>
    <t>Business Combinations [Abstract]</t>
  </si>
  <si>
    <t>(14) Business Combinations
On October 2, 2015 we completed the acquisition of 100% of the shares in Curative Medical Technology Inc., a leading provider of non-invasive ventilation and sleep-disordered breathing medical devices and accessories in China. Curative has its manufacturing base in Suzhou, China, offices in Beijing, Germany and the United States, and a distributor network throughout China and in other select markets.
On November 6, 2015 we completed the acquisition of 100% of the shares in Maribo Medico A/S, a distributor of medical equipment for treating, diagnosing, and managing sleep-disordered breathing and other respiratory disorders in Denmark and the Nordics.
On November 30, 2015 we completed the acquisition of 100% of the shares in Bennett Precision Tooling Pty Ltd, a n Australian based company that designs and manufacture s tools specializ ing in applications for Liquid Silicon Rubber .
These acquisitions have been accounted for as business combinations using purchase accounting and are included in our consolidated financial statements from their respective acquisition dates. The acquisitions are not considered a material business combination and accordingly pro forma information is not provided. The acquisitions were funded through cash on-hand. We have not incurred any material acquisition - related costs.
We have not completed the purchase price allocation in relation to these acquisitions as certain appraisals associated with the valuation of intangible assets and contingent consideration are not yet complete. We do not believe that the completion of this work will materially modify the preliminary purchase price allocation. We expect to complete our purchase price allocation during the quarter ending March 31, 2016. The cost of the acquisitions was allocated to the assets acquired and liabilities assumed based on estimates of their fair values at the date of acquisition. The goodwill recognized as part of these acquisitions, which is not deductible for tax purposes, mainly represents the synergies that are unique to our combined businesses and the potential for new products and services to be developed in the future. The preliminary fair values of assets acquired and liabilities assumed, and the estimated useful lives of intangible assets acquired are as follows (in thousands):
Intangible assets - useful life
Current assets
$ 19,184
Property, plant and equipment
4,002
Tradenames
12,600
7 years
Non-compete
1,400
5 years
Developed technology
13,900
6 years
Customer relationships
25,703
5 to 8 years
Goodwill
114,701
Assets acquired
$ 191,490
Current liabilities
(12,396)
Deferred tax liabilities
(10,359)
Total liabilities assumed
$ (22,755)
Net assets acquired
$ 168,735</t>
  </si>
  <si>
    <t>Subsequent Events</t>
  </si>
  <si>
    <t>Subsequent Events [Abstract]</t>
  </si>
  <si>
    <t>(15) Subsequent Events
On December 24, 2015, we entered into a definitive agreement to acquire Inova Labs, a leader in the portable oxygen concentrator market, which will add long-term oxygen therapy products to complement our non-invasive ventilators. The acquisition is expected to be completed during the quarter ending March 31, 2016. This acquisition will be accounted for as a business combination using purchase accounting and will be included in our condensed consolidated financial statements from the acquisition date. The acquisition is not considered a material business combination and will be funded by drawing on our existing credit facility . We have not incurred any material acquisition-related costs. The preliminary purchase price allocation will be completed during the quarter ending March 31, 201 6 .</t>
  </si>
  <si>
    <t>Summary Of Significant Accounting Policies (Policy)</t>
  </si>
  <si>
    <t>Organization And Basis Of Presentation</t>
  </si>
  <si>
    <t xml:space="preserve">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
The accompanying unaudited condensed consolidated financial statements have been prepared in accordance with U.S. generally accepted accounting principle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6.
The condensed consolidated financial statements for the three and six months ended December 31, 2015 and 2014 are unaudited and should be read in conjunction with the consolidated financial statements and notes thereto included in our Form 10-K for the year ended June 30, 2015. </t>
  </si>
  <si>
    <t>New Accounting Pronouncements</t>
  </si>
  <si>
    <t xml:space="preserve">New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f the adoption of ASU 2014-09 on our financial condition, results of operations and cash flows.
In April, 2015, the FASB issued ASU No. 2015-03, "Simplifying the Presentation of Debt Issuance Costs". ASU 2015-03 will more closely align the presentation of debt issuance costs under U.S. GAAP with the presentation under comparable International Financial Reporting Standards (IFRS) by requiring that debt issuance costs be presented on the balance sheet as a direct deduction from the carrying amount of the related debt liability. The new standard is effective for us beginning in the first quarter of fiscal 2017. We do not expect this updated standard to have a material impact on our consolidated financial statements and related disclosures.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FRS. The new standard is effective for us beginning in the first quarter of fiscal 2018. We do not expect this updated standard to have a material impact on our consolidated financial statements and related disclosures. </t>
  </si>
  <si>
    <t>Earnings Per Share (Tables)</t>
  </si>
  <si>
    <t>Schedule Of Basic And Diluted Earnings Per Share</t>
  </si>
  <si>
    <t>Three Months Ended December 31,
Six Months Ended December 31,
2015
2014
2015
2014
Numerator:
Net Income
$ 90,517
$ 91,181
$ 170,919
$ 174,440
Denominator:
Basic weighted-average common shares outstanding
139,926
140,048
140,118
140,104
Effect of dilutive securities:
Stock options and restricted stock units
1,222
2,154
1,414
2,364
Diluted weighted average shares
141,148
142,202
141,532
142,468
Basic earnings per share
$ 0.65
$ 0.65
$ 1.22
$ 1.25
Diluted earnings per share
$ 0.64
$ 0.64
$ 1.21
$ 1.22</t>
  </si>
  <si>
    <t>Inventories (Tables)</t>
  </si>
  <si>
    <t>Schedule Of Inventories</t>
  </si>
  <si>
    <t>December 31, 2015
June 30, 2015
Raw materials
$ 63,474
$ 74,416
Work in progress
2,949
2,550
Finished goods
171,040
169,893
Total inventories
$ 237,463
$ 246,859</t>
  </si>
  <si>
    <t>Property, Plant And Equipment (Tables)</t>
  </si>
  <si>
    <t>Components Of Property, Plant And Equipment</t>
  </si>
  <si>
    <t>December 31, 2015
June 30, 2015
Machinery and equipment
$ 189,908
$ 198,047
Computer equipment
144,827
125,423
Furniture and fixtures
37,541
38,511
Vehicles
5,923
5,371
Clinical, demonstration and rental equipment
79,757
80,911
Leasehold improvements
32,080
31,553
Land
53,084
54,915
Buildings
229,592
235,515
772,712
770,246
Accumulated depreciation and amortization
(397,488)
(382,488)
Property, plant and equipment, net
$ 375,224
$ 387,758</t>
  </si>
  <si>
    <t>Cost-Method Investments (Tables)</t>
  </si>
  <si>
    <t>Schedule Of Reconciliation Of Changes In Cost-Method Investments</t>
  </si>
  <si>
    <t>Six Months Ended December 31,
2015
2014
Balance at the beginning of the period
$ 25,600
$ 14,850
Investments
7,582
10,500
Impairment of cost-method investments
(750)
-
Balance at the end of the period
$ 32,432
$ 25,350</t>
  </si>
  <si>
    <t>Goodwill And Other Intangible Assets, Net (Tables)</t>
  </si>
  <si>
    <t>Schedule Of Changes In Carrying Amount Of Goodwill</t>
  </si>
  <si>
    <t>Six Months Ended December 31,
2015
2014
Balance at the beginning of the period
$ 264,261
$ 289,312
Business acquisition
114,701
12,315
Foreign currency translation adjustments
(5,875)
(29,008)
Balance at the end of the period
$ 373,087
$ 272,619</t>
  </si>
  <si>
    <t>Schedule Of Other Intangible Assets</t>
  </si>
  <si>
    <t>December 31, 2015
June 30, 2015
Developed/core product technology
$ 79,398
$ 67,548
Accumulated amortization
(52,694)
(50,373)
Developed/core product technology, net
26,704
17,175
Trade names
15,050
2,500
Accumulated amortization
(2,701)
(2,206)
Trade names, net
12,349
294
Non-compete agreements
3,052
1,747
Accumulated amortization
(1,722)
(1,704)
Non compete agreements, net
1,330
43
Customer relationships
55,045
30,538
Accumulated amortization
(21,078)
(19,308)
Customer relationships, net
33,967
11,230
Patents
68,066
66,585
Accumulated amortization
(49,085)
(48,185)
Patents, net
18,981
18,400
Total other intangibles, net
$ 93,331
$ 47,142</t>
  </si>
  <si>
    <t>Debt (Tables)</t>
  </si>
  <si>
    <t>Schedule Of Debt</t>
  </si>
  <si>
    <t>December 31, 2015
June 30, 2015
Short-term debt
$ 985
$
-
Long-term debt
400,591
300,594
Total debt
$ 401,576
$ 300,594</t>
  </si>
  <si>
    <t>Product Warranties (Tables)</t>
  </si>
  <si>
    <t>Schedule Of Changes In Liability For Warranty Costs</t>
  </si>
  <si>
    <t>Six Months Ended December 31,
2015
2014
Balance at the beginning of the period
$ 9,823
$ 11,798
Warranty accruals for the period
5,169
3,503
Warranty costs incurred for the period
(4,523)
(2,857)
Foreign currency translation adjustments
(485)
(1,367)
Balance at the end of the period
$ 9,984
$ 11,077</t>
  </si>
  <si>
    <t>Stock-Based Employee Compensation (Tables)</t>
  </si>
  <si>
    <t>Schedule Of Assumptions For Fair Value Of Stock Option Plans And Purchase Rights Granted</t>
  </si>
  <si>
    <t>Three Months Ended December 31,
Six Months Ended December 31,
2015
2014
2015
2014
Stock options:
Weighted average grant date fair value
$
12.20
$
10.58
$
12.20
$
10.58
Weighted average risk-free interest rate
1.70%
1.60%
1.70%
1.60%
Expected option life in years
4.9
4.9
4.9
4.9
Dividend yield
2.06%
2.15%
2.06%
2.15%
Expected volatility
27%
27%
27%
27%
ESPP purchase rights:
Weighted average grant date fair value
$
13.93
$
10.72
$
14.07
$
10.72
Weighted average risk-free interest rate
0.2%
0.1%
0.2%
0.1%
Expected option life in years
6 months
6 months
6 months
6 months
Dividend yield
1.73% - 2.06%
2.17%
1.73% - 2.06%
2.00% - 2.17%
Expected volatility
26% - 32%
22%
26% - 32%
22% - 24%</t>
  </si>
  <si>
    <t>Stockholders' Equity (Tables)</t>
  </si>
  <si>
    <t>Schedule Of Option Activity</t>
  </si>
  <si>
    <t>Weighted Average Exercise Price
Weighted Average Remaining Contractual Term in Years
Outstanding at beginning of period
2,809,238
$ 29.63
2.5
Granted
327,563
58.24
Exercised
(693,905)
19.46
Forfeited
(21,808)
41.24
Outstanding at end of period
2,421,088
$ 36.29
3.1
Exercise price of granted options
$ 58.24
Options exercisable at end of period
1,814,744
$ 30.61</t>
  </si>
  <si>
    <t>Schedule Of Activity Of Restricted Stock Units</t>
  </si>
  <si>
    <t>Weighted Average Grant-Date Fair Value
Weighted Average Remaining Contractual Term in Years
Outstanding at beginning of period
2,312,529
$ 43.65
1.2
Granted
697,550
54.89
Vested
(806,428)
39.41
Expired
(232,886)
37.87
Forfeited
(32,737)
45.22
Outstanding at end of period
1,938,028
$ 50.13
1.8</t>
  </si>
  <si>
    <t>Fair Value Measurements (Tables)</t>
  </si>
  <si>
    <t>Summary Of Financial Assets And Liabilities</t>
  </si>
  <si>
    <t>Level 1
Level 2
Level 3
Total
Balances at December 31, 2015
Foreign currency hedging instruments, net
$
-
$ 7,256
$
-
$ 7,256
Business acquisition contingent consideration
$
-
$
-
$ (13,438)
$ (13,438)
Balances at June 30, 2015
Foreign currency hedging instruments, net
$
-
$ 1,038
$
-
$ 1,038
Business acquisition contingent consideration
$
-
$
-
$ (1,584)
$ (1,584)</t>
  </si>
  <si>
    <t>Reconciliation For Fair Value Measurements Using Significant Unobservable Inputs</t>
  </si>
  <si>
    <t>Six Months Ended December 31,
2015
2014
Balance at the beginning of the period
$ (1,584)
$ (480)
Acquisition date fair value of contingent consideration
(13,107)
(1,217)
Changes in fair value included in operating income
105
132
Payments
1,120
458
Foreign currency translation adjustments
28
(22)
Balance at the end of the period
$ (13,438)
$ (1,129)</t>
  </si>
  <si>
    <t>Derivative Instruments And Hedging Activities (Tables)</t>
  </si>
  <si>
    <t>Summary Of Amount And Location Of Derivative Financial Instruments</t>
  </si>
  <si>
    <t>December 31, 2015
June 30, 2015
Balance Sheet Caption
Foreign currency hedging instruments
$ 7,569
$ 1,644
Other assets - current
Foreign currency hedging instruments
2,150
1,348
Other assets - non current
Foreign currency hedging instruments
(894)
(1,954)
Accrued expenses
Foreign currency hedging instruments
(1,569)
-
Other long-term liabilities
$ 7,256
$ 1,038</t>
  </si>
  <si>
    <t>Summary Of Gains (Losses) Associated With Derivative Financial Instruments</t>
  </si>
  <si>
    <t>Gain /(Loss) Recognized
Income Statement Caption
Six Months Ended December 31,
2015
2014
Foreign currency hedging instruments
$ (22,953)
$ (25,295)
Other, net
Other foreign-currency-denominated transactions
24,399
27,446
Other, net
$ 1,446
$ 2,151</t>
  </si>
  <si>
    <t>Business Combinations (Tables)</t>
  </si>
  <si>
    <t>Schedule Of Preliminary Purchase Price Allocation and Preliminary Estimated Useful Lives</t>
  </si>
  <si>
    <t>Intangible assets - useful life
Current assets
$ 19,184
Property, plant and equipment
4,002
Tradenames
12,600
7 years
Non-compete
1,400
5 years
Developed technology
13,900
6 years
Customer relationships
25,703
5 to 8 years
Goodwill
114,701
Assets acquired
$ 191,490
Current liabilities
(12,396)
Deferred tax liabilities
(10,359)
Total liabilities assumed
$ (22,755)
Net assets acquired
$ 168,735</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Stock options and restricted stock units</t>
  </si>
  <si>
    <t>Diluted weighted average shares</t>
  </si>
  <si>
    <t>Diluted earnings per share</t>
  </si>
  <si>
    <t>Inventories (Schedule Of Inventories) (Details) - USD ($) $ in Thousands</t>
  </si>
  <si>
    <t>Raw materials</t>
  </si>
  <si>
    <t>Work in progress</t>
  </si>
  <si>
    <t>Finished goods</t>
  </si>
  <si>
    <t>Total inventories</t>
  </si>
  <si>
    <t>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Cost-Method Investments (Narrative) (Details) - USD ($) $ in Thousands</t>
  </si>
  <si>
    <t>Jun. 30, 2014</t>
  </si>
  <si>
    <t>Aggregate carrying amount of cost-method investments</t>
  </si>
  <si>
    <t>Impairment losses related to cost-method investments</t>
  </si>
  <si>
    <t>Cost-Method Investments (Schedule Of Reconciliation Of Changes In Cost-Method Investments) (Details) - USD ($) $ in Thousands</t>
  </si>
  <si>
    <t>Balance at the beginning of the period</t>
  </si>
  <si>
    <t>Investments</t>
  </si>
  <si>
    <t>Balance at the end of the period</t>
  </si>
  <si>
    <t>Goodwill And Other Intangible Assets, Net (Schedule Of Changes In Carrying Amount Of Goodwill) (Details) - USD ($) $ in Thousands</t>
  </si>
  <si>
    <t>Business acquisition</t>
  </si>
  <si>
    <t>Foreign currency translation adjustments</t>
  </si>
  <si>
    <t>Goodwill And Other Intangible Assets, Net (Schedule Of Other Intangible Assets) (Details) - USD ($) $ in Thousands</t>
  </si>
  <si>
    <t>Finite-Lived Intangible Assets [Line Items]</t>
  </si>
  <si>
    <t>Total other intangibles, net</t>
  </si>
  <si>
    <t>Developed/Core Product Technology [Member]</t>
  </si>
  <si>
    <t>Other intangibles, gross</t>
  </si>
  <si>
    <t>Accumulated amortization</t>
  </si>
  <si>
    <t>Trade Names [Member]</t>
  </si>
  <si>
    <t>Non Compete Agreements [Member]</t>
  </si>
  <si>
    <t>Customer Relationships [Member]</t>
  </si>
  <si>
    <t>Patents [Member]</t>
  </si>
  <si>
    <t>Minimum [Member]</t>
  </si>
  <si>
    <t>Intangible assets, estimated useful life</t>
  </si>
  <si>
    <t>2 years</t>
  </si>
  <si>
    <t>Maximum [Member]</t>
  </si>
  <si>
    <t>9 years</t>
  </si>
  <si>
    <t>Debt (Narrative) (Details)</t>
  </si>
  <si>
    <t>Oct. 31, 2013USD ($)entity</t>
  </si>
  <si>
    <t>Dec. 31, 2015USD ($)</t>
  </si>
  <si>
    <t>Debt Instrument [Line Items]</t>
  </si>
  <si>
    <t>Amount outstanding under credit facility</t>
  </si>
  <si>
    <t>Assumed short-term debt from acquisitions</t>
  </si>
  <si>
    <t>Assumed long-term debt from acquisitions</t>
  </si>
  <si>
    <t>Union Bank, N.A. and HSBC Bank USA [Member] | Revolving Credit Facility [Member]</t>
  </si>
  <si>
    <t>Number of US guarantors | entity</t>
  </si>
  <si>
    <t>Maximum borrowing capacity</t>
  </si>
  <si>
    <t>Credit facility term, years</t>
  </si>
  <si>
    <t>5 years</t>
  </si>
  <si>
    <t>Uncommitted option to increase credit facility</t>
  </si>
  <si>
    <t>Credit facility termination date</t>
  </si>
  <si>
    <t>Oct. 31,
		2018</t>
  </si>
  <si>
    <t>Interest rate on outstanding principal amount</t>
  </si>
  <si>
    <t>1.40%</t>
  </si>
  <si>
    <t>Union Bank, N.A. and HSBC Bank USA [Member] | Letters Of Credit [Member]</t>
  </si>
  <si>
    <t>Minimum [Member] | Union Bank, N.A. and HSBC Bank USA [Member]</t>
  </si>
  <si>
    <t>Commitment fees percentage rate on unused portion of credit facility</t>
  </si>
  <si>
    <t>0.15%</t>
  </si>
  <si>
    <t>Minimum [Member] | Union Bank, N.A. and HSBC Bank USA [Member] | London Interbank Offered Rate (LIBOR) [Member]</t>
  </si>
  <si>
    <t>Credit facility interest rate equal to reference rate plus</t>
  </si>
  <si>
    <t>1.00%</t>
  </si>
  <si>
    <t>Maximum [Member] | Union Bank, N.A. and HSBC Bank USA [Member]</t>
  </si>
  <si>
    <t>0.25%</t>
  </si>
  <si>
    <t>Maximum [Member] | Union Bank, N.A. and HSBC Bank USA [Member] | London Interbank Offered Rate (LIBOR) [Member]</t>
  </si>
  <si>
    <t>2.00%</t>
  </si>
  <si>
    <t>Debt (Schedule Of Debt) (Details) - USD ($) $ in Thousands</t>
  </si>
  <si>
    <t>Short-term debt</t>
  </si>
  <si>
    <t>Long-term debt</t>
  </si>
  <si>
    <t>Total debt</t>
  </si>
  <si>
    <t>Product Warranties (Details) - USD ($) $ in Thousands</t>
  </si>
  <si>
    <t>Warranty accruals for the period</t>
  </si>
  <si>
    <t>Warranty costs incurred for the period</t>
  </si>
  <si>
    <t>Stock-Based Employee Compensation (Schedule Of Assumptions For Fair Value Of Stock Option Plans And Purchase Rights Granted) (Details) - $ / shares</t>
  </si>
  <si>
    <t>Stock Options [Member]</t>
  </si>
  <si>
    <t>Share-based Compensation Arrangement by Share-based Payment Award [Line Items]</t>
  </si>
  <si>
    <t>Weighted average grant date fair value</t>
  </si>
  <si>
    <t>Weighted average risk-free interest rate</t>
  </si>
  <si>
    <t>1.70%</t>
  </si>
  <si>
    <t>1.60%</t>
  </si>
  <si>
    <t>Expected option life in years</t>
  </si>
  <si>
    <t>4 years 10 months 24 days</t>
  </si>
  <si>
    <t>Dividend yield</t>
  </si>
  <si>
    <t>2.06%</t>
  </si>
  <si>
    <t>2.15%</t>
  </si>
  <si>
    <t>Expected volatility</t>
  </si>
  <si>
    <t>27.00%</t>
  </si>
  <si>
    <t>ESPP Purchase Rights [Member]</t>
  </si>
  <si>
    <t>0.20%</t>
  </si>
  <si>
    <t>0.10%</t>
  </si>
  <si>
    <t>6 months</t>
  </si>
  <si>
    <t>2.17%</t>
  </si>
  <si>
    <t>22.00%</t>
  </si>
  <si>
    <t>Minimum [Member] | ESPP Purchase Rights [Member]</t>
  </si>
  <si>
    <t>1.73%</t>
  </si>
  <si>
    <t>26.00%</t>
  </si>
  <si>
    <t>Maximum [Member] | ESPP Purchase Rights [Member]</t>
  </si>
  <si>
    <t>32.00%</t>
  </si>
  <si>
    <t>24.00%</t>
  </si>
  <si>
    <t>Stockholders' Equity (Narrative) (Details)</t>
  </si>
  <si>
    <t>Dec. 31, 2015USD ($)$ / sharesshares</t>
  </si>
  <si>
    <t>Dec. 31, 2014USD ($)shares</t>
  </si>
  <si>
    <t>Dec. 31, 2014USD ($)</t>
  </si>
  <si>
    <t>Jun. 30, 2015USD ($)$ / sharesshares</t>
  </si>
  <si>
    <t>Apr. 30, 1997$ / sharesshares</t>
  </si>
  <si>
    <t>Common shares repurchased</t>
  </si>
  <si>
    <t>Cost of common shares repurchased | $</t>
  </si>
  <si>
    <t>Additional shares that can be repurchased under the approved share repurchase program</t>
  </si>
  <si>
    <t>Number of shares repurchased pursuant to the repurchase program</t>
  </si>
  <si>
    <t>Cost of shares repurchased pursuant to the repurchase program | $</t>
  </si>
  <si>
    <t>Preferred stock at par value | $ / shares</t>
  </si>
  <si>
    <t>Unrecognized compensation costs related to unvested stock-based compensation arrangements | $</t>
  </si>
  <si>
    <t>Expected weighted average period of unrecognized compensation costs related to unvested stock-based compensation arrangements</t>
  </si>
  <si>
    <t>2 years 6 months</t>
  </si>
  <si>
    <t>Aggregate intrinsic value of the stock-based compensation arrangements outstanding | $</t>
  </si>
  <si>
    <t>Aggregate intrinsic value of the stock-based compensation arrangements exercisable | $</t>
  </si>
  <si>
    <t>Aggregate intrinsic value of the options exercised | $</t>
  </si>
  <si>
    <t>Series A Junior Participating Preferred Stock [Member]</t>
  </si>
  <si>
    <t>Preferred stock, shares outstanding</t>
  </si>
  <si>
    <t>2009 Plan [Member]</t>
  </si>
  <si>
    <t>Stock option expiration period</t>
  </si>
  <si>
    <t>7 years</t>
  </si>
  <si>
    <t>Common stock authorized for issuance</t>
  </si>
  <si>
    <t>Reduction in the number of shares of common stock available for issuance</t>
  </si>
  <si>
    <t>Maximum number of shares subject to awards granted</t>
  </si>
  <si>
    <t>Number of common stock shares granted in participant's initial year of hiring</t>
  </si>
  <si>
    <t>Number of securities remaining available for future issuance</t>
  </si>
  <si>
    <t>Employee Stock Purchase Plan [Member]</t>
  </si>
  <si>
    <t>Percentage of purchase price of common stock lower than the fair market value of common stock on the date of grant</t>
  </si>
  <si>
    <t>85.00%</t>
  </si>
  <si>
    <t>Percentage of purchase price of common stock lower than the fair market value of common stock on the date of purchase</t>
  </si>
  <si>
    <t>Minimum [Member] | 2009 Plan [Member]</t>
  </si>
  <si>
    <t>Stock options and restricted stock units vesting period</t>
  </si>
  <si>
    <t>1 year</t>
  </si>
  <si>
    <t>Minimum [Member] | Employee Stock Purchase Plan [Member]</t>
  </si>
  <si>
    <t>Employee stock purchase program offering period</t>
  </si>
  <si>
    <t>3 months</t>
  </si>
  <si>
    <t>Maximum [Member] | 2009 Plan [Member]</t>
  </si>
  <si>
    <t>4 years</t>
  </si>
  <si>
    <t>Maximum [Member] | Employee Stock Purchase Plan [Member]</t>
  </si>
  <si>
    <t>27 months</t>
  </si>
  <si>
    <t>Common stock shares subscribed | $</t>
  </si>
  <si>
    <t>Stockholders' Equity (Schedule Of Option Activity) (Details) - $ / shares</t>
  </si>
  <si>
    <t>12 Months Ended</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3 years 1 month 6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t>
  </si>
  <si>
    <t>Weighted Average Grant-Date Fair Value, Forfeited</t>
  </si>
  <si>
    <t>Weighted Average Grant-Date Fair Value, Outstanding at end of period</t>
  </si>
  <si>
    <t>1 year 9 months 18 days</t>
  </si>
  <si>
    <t>1 year 2 months 12 days</t>
  </si>
  <si>
    <t>Fair Value Measurements (Summary Of Financial Assets And Liabilities) (Details) - USD ($) $ in Thousands</t>
  </si>
  <si>
    <t>Fair Value, Assets and Liabilities Measured on Recurring and Nonrecurring Basis [Line Items]</t>
  </si>
  <si>
    <t>Foreign currency hedging instruments, net</t>
  </si>
  <si>
    <t>Business acquisition contingent consideration</t>
  </si>
  <si>
    <t>Level 1 [Member]</t>
  </si>
  <si>
    <t>Level 2 [Member]</t>
  </si>
  <si>
    <t>Level 3 [Member]</t>
  </si>
  <si>
    <t>Fair Value Measurements (Reconciliation For Fair Value Measurements Using Significant Unobservable Inputs) (Details) - USD ($) $ in Thousands</t>
  </si>
  <si>
    <t>Acquisition date fair value of contingent consideration</t>
  </si>
  <si>
    <t>Changes in fair value included in operating income</t>
  </si>
  <si>
    <t>Payments</t>
  </si>
  <si>
    <t>Legal Actions And Contingencies (Details) - Contingent Obligations Under Recourse Provisions [Member] - USD ($) $ in Millions</t>
  </si>
  <si>
    <t>Loss Contingencies [Line Items]</t>
  </si>
  <si>
    <t>Receivables sold to leasing companies under debt factoring arrangements</t>
  </si>
  <si>
    <t>Maximum potential contingent liability</t>
  </si>
  <si>
    <t>Recourse liability recognized</t>
  </si>
  <si>
    <t>Derivative Instruments And Hedging Activities (Narrative) (Details) - USD ($) $ in Millions</t>
  </si>
  <si>
    <t>Derivative [Line Items]</t>
  </si>
  <si>
    <t>Notional amount of foreign currency hedging contracts held</t>
  </si>
  <si>
    <t>Foreign Currency Contracts [Member]</t>
  </si>
  <si>
    <t>Terms of foreign currency hedging contracts, maximum</t>
  </si>
  <si>
    <t>3 years</t>
  </si>
  <si>
    <t>Derivative Instruments And Hedging Activities (Summary Of Amount And Location Of Derivative Financial Instruments) (Details) - Foreign Currency Contracts [Member] - USD ($) $ in Thousands</t>
  </si>
  <si>
    <t>Derivatives, Fair Value [Line Items]</t>
  </si>
  <si>
    <t>Net foreign currency hedging instruments</t>
  </si>
  <si>
    <t>Other Current Assets [Member]</t>
  </si>
  <si>
    <t>Foreign currency hedging instruments, assets</t>
  </si>
  <si>
    <t>Other Noncurrent Assets [Member]</t>
  </si>
  <si>
    <t>Accrued Expenses [Member]</t>
  </si>
  <si>
    <t>Foreign currency hedging instruments, liabilities</t>
  </si>
  <si>
    <t>Other Long-Term Liabilities [Member]</t>
  </si>
  <si>
    <t>Derivative Instruments And Hedging Activities (Summary Of Gains (Losses) Associated With Derivative Financial Instruments) (Details) - Derivatives Not Designated As Hedging Instruments [Member] - USD ($) $ in Thousands</t>
  </si>
  <si>
    <t>Derivative Instruments, Gain (Loss) [Line Items]</t>
  </si>
  <si>
    <t>Gain (loss) recognized in income</t>
  </si>
  <si>
    <t>Foreign Currency Contracts [Member] | Other, Net [Member]</t>
  </si>
  <si>
    <t>Foreign currency hedging instruments</t>
  </si>
  <si>
    <t>Other Foreign-Currency-Denominated Transactions [Member] | Other, Net [Member]</t>
  </si>
  <si>
    <t>Other foreign-currency-denominated transactions</t>
  </si>
  <si>
    <t>Business Combinations (Narrative) (Details)</t>
  </si>
  <si>
    <t>Curative Medical Technology Inc [Member]</t>
  </si>
  <si>
    <t>Business Combinations [Line Items]</t>
  </si>
  <si>
    <t>Date of acquisition agreement</t>
  </si>
  <si>
    <t>Oct. 2,
		2015</t>
  </si>
  <si>
    <t>Percentage of outstanding shares acquired</t>
  </si>
  <si>
    <t>100.00%</t>
  </si>
  <si>
    <t>Maribo Medico A/S [Member]</t>
  </si>
  <si>
    <t>Nov. 6,
		2015</t>
  </si>
  <si>
    <t>Bennett Precision Tooling Pty Ltd [Member]</t>
  </si>
  <si>
    <t>Nov. 30,
		2015</t>
  </si>
  <si>
    <t>Business Combinations (Schedule Of Preliminary Purchase Price Allocation and Preliminary Estimated Useful Lives) (Details) - USD ($) $ in Thousands</t>
  </si>
  <si>
    <t>Current assets</t>
  </si>
  <si>
    <t>Property, plant and equipment</t>
  </si>
  <si>
    <t>Goodwill</t>
  </si>
  <si>
    <t>Assets acquired</t>
  </si>
  <si>
    <t>Current liabilities</t>
  </si>
  <si>
    <t>Deferred tax liabilities</t>
  </si>
  <si>
    <t>Total liabilities assumed</t>
  </si>
  <si>
    <t>Net assets acquired</t>
  </si>
  <si>
    <t>Intangible assets</t>
  </si>
  <si>
    <t>Intangible assets, useful life</t>
  </si>
  <si>
    <t>Non-Compete [Member]</t>
  </si>
  <si>
    <t>Developed Technology [Member]</t>
  </si>
  <si>
    <t>6 years</t>
  </si>
  <si>
    <t>Customer Relationships [Member] | Minimum [Member]</t>
  </si>
  <si>
    <t>Customer Relationships [Member] | Maximum [Member]</t>
  </si>
  <si>
    <t>8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943819</v>
      </c>
    </row>
    <row spans="1:3" r="12">
      <c t="s" r="A12" s="4">
        <v>19</v>
      </c>
      <c t="s" r="B12" s="4">
        <v>20</v>
      </c>
    </row>
    <row spans="1:3" r="13">
      <c t="s" r="A13" s="4">
        <v>21</v>
      </c>
      <c t="s" r="B13" s="4">
        <v>22</v>
      </c>
    </row>
    <row spans="1:3" r="14">
      <c t="s" r="A14" s="4">
        <v>23</v>
      </c>
      <c t="n" r="C14" s="6">
        <v>140040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58804</v>
      </c>
      <c t="n" r="C3" s="7">
        <v>717249</v>
      </c>
    </row>
    <row spans="1:3" r="4">
      <c t="s" r="A4" s="4">
        <v>28</v>
      </c>
      <c t="n" r="B4" s="6">
        <v>331747</v>
      </c>
      <c t="n" r="C4" s="6">
        <v>362568</v>
      </c>
    </row>
    <row spans="1:3" r="5">
      <c t="s" r="A5" s="4">
        <v>29</v>
      </c>
      <c t="n" r="B5" s="6">
        <v>237463</v>
      </c>
      <c t="n" r="C5" s="6">
        <v>246859</v>
      </c>
    </row>
    <row spans="1:3" r="6">
      <c t="s" r="A6" s="4">
        <v>30</v>
      </c>
      <c t="n" r="B6" s="6">
        <v>32731</v>
      </c>
      <c t="n" r="C6" s="6">
        <v>36338</v>
      </c>
    </row>
    <row spans="1:3" r="7">
      <c t="s" r="A7" s="4">
        <v>31</v>
      </c>
      <c t="n" r="B7" s="6">
        <v>90096</v>
      </c>
      <c t="n" r="C7" s="6">
        <v>81168</v>
      </c>
    </row>
    <row spans="1:3" r="8">
      <c t="s" r="A8" s="4">
        <v>32</v>
      </c>
      <c t="n" r="B8" s="6">
        <v>1350841</v>
      </c>
      <c t="n" r="C8" s="6">
        <v>1444182</v>
      </c>
    </row>
    <row spans="1:3" r="9">
      <c t="s" r="A9" s="3">
        <v>33</v>
      </c>
    </row>
    <row spans="1:3" r="10">
      <c t="s" r="A10" s="4">
        <v>34</v>
      </c>
      <c t="n" r="B10" s="6">
        <v>375224</v>
      </c>
      <c t="n" r="C10" s="6">
        <v>387758</v>
      </c>
    </row>
    <row spans="1:3" r="11">
      <c t="s" r="A11" s="4">
        <v>35</v>
      </c>
      <c t="n" r="B11" s="6">
        <v>466418</v>
      </c>
      <c t="n" r="C11" s="6">
        <v>311403</v>
      </c>
    </row>
    <row spans="1:3" r="12">
      <c t="s" r="A12" s="4">
        <v>30</v>
      </c>
      <c t="n" r="B12" s="6">
        <v>8154</v>
      </c>
      <c t="n" r="C12" s="6">
        <v>12528</v>
      </c>
    </row>
    <row spans="1:3" r="13">
      <c t="s" r="A13" s="4">
        <v>36</v>
      </c>
      <c t="n" r="B13" s="6">
        <v>38374</v>
      </c>
      <c t="n" r="C13" s="6">
        <v>28389</v>
      </c>
    </row>
    <row spans="1:3" r="14">
      <c t="s" r="A14" s="4">
        <v>37</v>
      </c>
      <c t="n" r="B14" s="6">
        <v>888170</v>
      </c>
      <c t="n" r="C14" s="6">
        <v>740078</v>
      </c>
    </row>
    <row spans="1:3" r="15">
      <c t="s" r="A15" s="4">
        <v>38</v>
      </c>
      <c t="n" r="B15" s="6">
        <v>2239011</v>
      </c>
      <c t="n" r="C15" s="6">
        <v>2184260</v>
      </c>
    </row>
    <row spans="1:3" r="16">
      <c t="s" r="A16" s="3">
        <v>39</v>
      </c>
    </row>
    <row spans="1:3" r="17">
      <c t="s" r="A17" s="4">
        <v>40</v>
      </c>
      <c t="n" r="B17" s="6">
        <v>67580</v>
      </c>
      <c t="n" r="C17" s="6">
        <v>81112</v>
      </c>
    </row>
    <row spans="1:3" r="18">
      <c t="s" r="A18" s="4">
        <v>41</v>
      </c>
      <c t="n" r="B18" s="6">
        <v>147662</v>
      </c>
      <c t="n" r="C18" s="6">
        <v>132976</v>
      </c>
    </row>
    <row spans="1:3" r="19">
      <c t="s" r="A19" s="4">
        <v>42</v>
      </c>
      <c t="n" r="B19" s="6">
        <v>36101</v>
      </c>
      <c t="n" r="C19" s="6">
        <v>36097</v>
      </c>
    </row>
    <row spans="1:3" r="20">
      <c t="s" r="A20" s="4">
        <v>43</v>
      </c>
      <c t="n" r="B20" s="6">
        <v>12427</v>
      </c>
      <c t="n" r="C20" s="6">
        <v>16278</v>
      </c>
    </row>
    <row spans="1:3" r="21">
      <c t="s" r="A21" s="4">
        <v>30</v>
      </c>
      <c t="n" r="B21" s="6">
        <v>815</v>
      </c>
      <c t="n" r="C21" s="7">
        <v>796</v>
      </c>
    </row>
    <row spans="1:3" r="22">
      <c t="s" r="A22" s="4">
        <v>44</v>
      </c>
      <c t="n" r="B22" s="6">
        <v>985</v>
      </c>
      <c t="s" r="C22" s="4">
        <v>45</v>
      </c>
    </row>
    <row spans="1:3" r="23">
      <c t="s" r="A23" s="4">
        <v>46</v>
      </c>
      <c t="n" r="B23" s="6">
        <v>265570</v>
      </c>
      <c t="n" r="C23" s="7">
        <v>267259</v>
      </c>
    </row>
    <row spans="1:3" r="24">
      <c t="s" r="A24" s="3">
        <v>47</v>
      </c>
    </row>
    <row spans="1:3" r="25">
      <c t="s" r="A25" s="4">
        <v>30</v>
      </c>
      <c t="n" r="B25" s="6">
        <v>15665</v>
      </c>
      <c t="n" r="C25" s="6">
        <v>8062</v>
      </c>
    </row>
    <row spans="1:3" r="26">
      <c t="s" r="A26" s="4">
        <v>42</v>
      </c>
      <c t="n" r="B26" s="6">
        <v>28928</v>
      </c>
      <c t="n" r="C26" s="6">
        <v>19284</v>
      </c>
    </row>
    <row spans="1:3" r="27">
      <c t="s" r="A27" s="4">
        <v>48</v>
      </c>
      <c t="n" r="B27" s="6">
        <v>400591</v>
      </c>
      <c t="n" r="C27" s="6">
        <v>300594</v>
      </c>
    </row>
    <row spans="1:3" r="28">
      <c t="s" r="A28" s="4">
        <v>49</v>
      </c>
      <c t="n" r="B28" s="6">
        <v>2232</v>
      </c>
    </row>
    <row spans="1:3" r="29">
      <c t="s" r="A29" s="4">
        <v>43</v>
      </c>
      <c t="n" r="B29" s="6">
        <v>1754</v>
      </c>
      <c t="n" r="C29" s="6">
        <v>1754</v>
      </c>
    </row>
    <row spans="1:3" r="30">
      <c t="s" r="A30" s="4">
        <v>50</v>
      </c>
      <c t="n" r="B30" s="6">
        <v>449170</v>
      </c>
      <c t="n" r="C30" s="6">
        <v>329694</v>
      </c>
    </row>
    <row spans="1:3" r="31">
      <c t="s" r="A31" s="4">
        <v>51</v>
      </c>
      <c t="n" r="B31" s="7">
        <v>714740</v>
      </c>
      <c t="n" r="C31" s="7">
        <v>596953</v>
      </c>
    </row>
    <row spans="1:3" r="32">
      <c t="s" r="A32" s="4">
        <v>52</v>
      </c>
      <c t="s" r="B32" s="4">
        <v>45</v>
      </c>
      <c t="s" r="C32" s="4">
        <v>45</v>
      </c>
    </row>
    <row spans="1:3" r="33">
      <c t="s" r="A33" s="3">
        <v>53</v>
      </c>
    </row>
    <row spans="1:3" r="34">
      <c t="s" r="A34" s="4">
        <v>54</v>
      </c>
      <c t="s" r="B34" s="4">
        <v>45</v>
      </c>
      <c t="s" r="C34" s="4">
        <v>45</v>
      </c>
    </row>
    <row spans="1:3" r="35">
      <c t="s" r="A35" s="4">
        <v>55</v>
      </c>
      <c t="n" r="B35" s="7">
        <v>560</v>
      </c>
      <c t="n" r="C35" s="7">
        <v>562</v>
      </c>
    </row>
    <row spans="1:3" r="36">
      <c t="s" r="A36" s="4">
        <v>56</v>
      </c>
      <c t="n" r="B36" s="6">
        <v>1268374</v>
      </c>
      <c t="n" r="C36" s="6">
        <v>1228795</v>
      </c>
    </row>
    <row spans="1:3" r="37">
      <c t="s" r="A37" s="4">
        <v>57</v>
      </c>
      <c t="n" r="B37" s="6">
        <v>2062885</v>
      </c>
      <c t="n" r="C37" s="6">
        <v>1976020</v>
      </c>
    </row>
    <row spans="1:3" r="38">
      <c t="s" r="A38" s="4">
        <v>58</v>
      </c>
      <c t="n" r="B38" s="6">
        <v>-1546611</v>
      </c>
      <c t="n" r="C38" s="6">
        <v>-1444554</v>
      </c>
    </row>
    <row spans="1:3" r="39">
      <c t="s" r="A39" s="4">
        <v>59</v>
      </c>
      <c t="n" r="B39" s="6">
        <v>-260937</v>
      </c>
      <c t="n" r="C39" s="6">
        <v>-173516</v>
      </c>
    </row>
    <row spans="1:3" r="40">
      <c t="s" r="A40" s="4">
        <v>60</v>
      </c>
      <c t="n" r="B40" s="6">
        <v>1524271</v>
      </c>
      <c t="n" r="C40" s="6">
        <v>1587307</v>
      </c>
    </row>
    <row spans="1:3" r="41">
      <c t="s" r="A41" s="4">
        <v>61</v>
      </c>
      <c t="n" r="B41" s="7">
        <v>2239011</v>
      </c>
      <c t="n" r="C41" s="7">
        <v>2184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49</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7</v>
      </c>
      <c t="s" r="B1" s="2">
        <v>1</v>
      </c>
    </row>
    <row spans="1:2" r="2">
      <c t="s" r="B2" s="2">
        <v>2</v>
      </c>
    </row>
    <row spans="1:2" r="3">
      <c t="s" r="A3" s="3">
        <v>152</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3">
        <v>154</v>
      </c>
    </row>
    <row spans="1:2" r="4">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3</v>
      </c>
      <c t="s" r="B1" s="2">
        <v>1</v>
      </c>
    </row>
    <row spans="1:2" r="2">
      <c t="s" r="B2" s="2">
        <v>2</v>
      </c>
    </row>
    <row spans="1:2" r="3">
      <c t="s" r="A3" s="3">
        <v>157</v>
      </c>
    </row>
    <row spans="1:2" r="4">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6</v>
      </c>
      <c t="s" r="B1" s="2">
        <v>1</v>
      </c>
    </row>
    <row spans="1:2" r="2">
      <c t="s" r="B2" s="2">
        <v>2</v>
      </c>
    </row>
    <row spans="1:2" r="3">
      <c t="s" r="A3" s="3">
        <v>160</v>
      </c>
    </row>
    <row spans="1:2" r="4">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163</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14</v>
      </c>
      <c t="s" r="B1" s="2">
        <v>1</v>
      </c>
    </row>
    <row spans="1:2" r="2">
      <c t="s" r="B2" s="2">
        <v>2</v>
      </c>
    </row>
    <row spans="1:2" r="3">
      <c t="s" r="A3" s="3">
        <v>166</v>
      </c>
    </row>
    <row spans="1:2" r="4">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169</v>
      </c>
    </row>
    <row spans="1:2" r="4">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3">
        <v>63</v>
      </c>
    </row>
    <row spans="1:3" r="3">
      <c t="s" r="A3" s="4">
        <v>64</v>
      </c>
      <c t="n" r="B3" s="7">
        <v>12088</v>
      </c>
      <c t="n" r="C3" s="7">
        <v>12276</v>
      </c>
    </row>
    <row spans="1:3" r="4">
      <c t="s" r="A4" s="4">
        <v>65</v>
      </c>
      <c t="n" r="B4" s="8">
        <v>0.01</v>
      </c>
      <c t="n" r="C4" s="8">
        <v>0.01</v>
      </c>
    </row>
    <row spans="1:3" r="5">
      <c t="s" r="A5" s="4">
        <v>66</v>
      </c>
      <c t="n" r="B5" s="6">
        <v>2000000</v>
      </c>
      <c t="n" r="C5" s="6">
        <v>2000000</v>
      </c>
    </row>
    <row spans="1:3" r="6">
      <c t="s" r="A6" s="4">
        <v>67</v>
      </c>
      <c t="n" r="B6" s="6">
        <v>0</v>
      </c>
      <c t="n" r="C6" s="6">
        <v>0</v>
      </c>
    </row>
    <row spans="1:3" r="7">
      <c t="s" r="A7" s="4">
        <v>68</v>
      </c>
      <c t="n" r="B7" s="9">
        <v>0.004</v>
      </c>
      <c t="n" r="C7" s="9">
        <v>0.004</v>
      </c>
    </row>
    <row spans="1:3" r="8">
      <c t="s" r="A8" s="4">
        <v>69</v>
      </c>
      <c t="n" r="B8" s="6">
        <v>350000000</v>
      </c>
      <c t="n" r="C8" s="6">
        <v>350000000</v>
      </c>
    </row>
    <row spans="1:3" r="9">
      <c t="s" r="A9" s="4">
        <v>70</v>
      </c>
      <c t="n" r="B9" s="6">
        <v>181080475</v>
      </c>
      <c t="n" r="C9" s="6">
        <v>179660939</v>
      </c>
    </row>
    <row spans="1:3" r="10">
      <c t="s" r="A10" s="4">
        <v>71</v>
      </c>
      <c t="n" r="B10" s="6">
        <v>139994241</v>
      </c>
      <c t="n" r="C10" s="6">
        <v>140474705</v>
      </c>
    </row>
    <row spans="1:3" r="11">
      <c t="s" r="A11" s="4">
        <v>72</v>
      </c>
      <c t="n" r="B11" s="6">
        <v>41086234</v>
      </c>
      <c t="n" r="C11" s="6">
        <v>39186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2</v>
      </c>
    </row>
    <row spans="1:2" r="4">
      <c t="s" r="A4" s="4">
        <v>221</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23</v>
      </c>
      <c t="s" r="B1" s="2">
        <v>1</v>
      </c>
    </row>
    <row spans="1:2" r="2">
      <c t="s" r="B2" s="2">
        <v>2</v>
      </c>
    </row>
    <row spans="1:2" r="3">
      <c t="s" r="A3" s="3">
        <v>175</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8</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3</v>
      </c>
      <c t="s" r="B1" s="2">
        <v>1</v>
      </c>
    </row>
    <row spans="1:2" r="2">
      <c t="s" r="B2" s="2">
        <v>2</v>
      </c>
    </row>
    <row spans="1:2" r="3">
      <c t="s" r="A3" s="3">
        <v>184</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7</v>
      </c>
    </row>
    <row spans="1:2" r="4">
      <c t="s" r="A4" s="4">
        <v>239</v>
      </c>
      <c t="s" r="B4"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74</v>
      </c>
      <c t="s" r="D1" s="2">
        <v>1</v>
      </c>
    </row>
    <row spans="1:5" r="2">
      <c t="s" r="B2" s="2">
        <v>2</v>
      </c>
      <c t="s" r="C2" s="2">
        <v>75</v>
      </c>
      <c t="s" r="D2" s="2">
        <v>2</v>
      </c>
      <c t="s" r="E2" s="2">
        <v>75</v>
      </c>
    </row>
    <row spans="1:5" r="3">
      <c t="s" r="A3" s="3">
        <v>152</v>
      </c>
    </row>
    <row spans="1:5" r="4">
      <c t="s" r="A4" s="4">
        <v>242</v>
      </c>
      <c t="n" r="B4" s="6">
        <v>244638</v>
      </c>
      <c t="n" r="C4" s="6">
        <v>199443</v>
      </c>
      <c t="n" r="D4" s="6">
        <v>176669</v>
      </c>
      <c t="n" r="E4" s="6">
        <v>1767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3</v>
      </c>
      <c t="s" r="B1" s="2">
        <v>74</v>
      </c>
      <c t="s" r="D1" s="2">
        <v>1</v>
      </c>
    </row>
    <row spans="1:5" r="2">
      <c t="s" r="B2" s="2">
        <v>2</v>
      </c>
      <c t="s" r="C2" s="2">
        <v>75</v>
      </c>
      <c t="s" r="D2" s="2">
        <v>2</v>
      </c>
      <c t="s" r="E2" s="2">
        <v>75</v>
      </c>
    </row>
    <row spans="1:5" r="3">
      <c t="s" r="A3" s="3">
        <v>244</v>
      </c>
    </row>
    <row spans="1:5" r="4">
      <c t="s" r="A4" s="4">
        <v>93</v>
      </c>
      <c t="n" r="B4" s="7">
        <v>90517</v>
      </c>
      <c t="n" r="C4" s="7">
        <v>91181</v>
      </c>
      <c t="n" r="D4" s="7">
        <v>170919</v>
      </c>
      <c t="n" r="E4" s="7">
        <v>174440</v>
      </c>
    </row>
    <row spans="1:5" r="5">
      <c t="s" r="A5" s="3">
        <v>245</v>
      </c>
    </row>
    <row spans="1:5" r="6">
      <c t="s" r="A6" s="4">
        <v>246</v>
      </c>
      <c t="n" r="B6" s="6">
        <v>139926</v>
      </c>
      <c t="n" r="C6" s="6">
        <v>140048</v>
      </c>
      <c t="n" r="D6" s="6">
        <v>140118</v>
      </c>
      <c t="n" r="E6" s="6">
        <v>140104</v>
      </c>
    </row>
    <row spans="1:5" r="7">
      <c t="s" r="A7" s="4">
        <v>247</v>
      </c>
      <c t="n" r="B7" s="6">
        <v>1222</v>
      </c>
      <c t="n" r="C7" s="6">
        <v>2154</v>
      </c>
      <c t="n" r="D7" s="6">
        <v>1414</v>
      </c>
      <c t="n" r="E7" s="6">
        <v>2364</v>
      </c>
    </row>
    <row spans="1:5" r="8">
      <c t="s" r="A8" s="4">
        <v>248</v>
      </c>
      <c t="n" r="B8" s="6">
        <v>141148</v>
      </c>
      <c t="n" r="C8" s="6">
        <v>142202</v>
      </c>
      <c t="n" r="D8" s="6">
        <v>141532</v>
      </c>
      <c t="n" r="E8" s="6">
        <v>142468</v>
      </c>
    </row>
    <row spans="1:5" r="9">
      <c t="s" r="A9" s="4">
        <v>94</v>
      </c>
      <c t="n" r="B9" s="8">
        <v>0.65</v>
      </c>
      <c t="n" r="C9" s="8">
        <v>0.65</v>
      </c>
      <c t="n" r="D9" s="8">
        <v>1.22</v>
      </c>
      <c t="n" r="E9" s="8">
        <v>1.25</v>
      </c>
    </row>
    <row spans="1:5" r="10">
      <c t="s" r="A10" s="4">
        <v>249</v>
      </c>
      <c t="n" r="B10" s="8">
        <v>0.64</v>
      </c>
      <c t="n" r="C10" s="8">
        <v>0.64</v>
      </c>
      <c t="n" r="D10" s="8">
        <v>1.21</v>
      </c>
      <c t="n" r="E10" s="8">
        <v>1.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50</v>
      </c>
      <c t="s" r="B1" s="2">
        <v>2</v>
      </c>
      <c t="s" r="C1" s="2">
        <v>25</v>
      </c>
    </row>
    <row spans="1:3" r="2">
      <c t="s" r="A2" s="3">
        <v>154</v>
      </c>
    </row>
    <row spans="1:3" r="3">
      <c t="s" r="A3" s="4">
        <v>251</v>
      </c>
      <c t="n" r="B3" s="7">
        <v>63474</v>
      </c>
      <c t="n" r="C3" s="7">
        <v>74416</v>
      </c>
    </row>
    <row spans="1:3" r="4">
      <c t="s" r="A4" s="4">
        <v>252</v>
      </c>
      <c t="n" r="B4" s="6">
        <v>2949</v>
      </c>
      <c t="n" r="C4" s="6">
        <v>2550</v>
      </c>
    </row>
    <row spans="1:3" r="5">
      <c t="s" r="A5" s="4">
        <v>253</v>
      </c>
      <c t="n" r="B5" s="6">
        <v>171040</v>
      </c>
      <c t="n" r="C5" s="6">
        <v>169893</v>
      </c>
    </row>
    <row spans="1:3" r="6">
      <c t="s" r="A6" s="4">
        <v>254</v>
      </c>
      <c t="n" r="B6" s="7">
        <v>237463</v>
      </c>
      <c t="n" r="C6" s="7">
        <v>2468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55</v>
      </c>
      <c t="s" r="B1" s="2">
        <v>2</v>
      </c>
      <c t="s" r="C1" s="2">
        <v>25</v>
      </c>
    </row>
    <row spans="1:3" r="2">
      <c t="s" r="A2" s="3">
        <v>256</v>
      </c>
    </row>
    <row spans="1:3" r="3">
      <c t="s" r="A3" s="4">
        <v>257</v>
      </c>
      <c t="n" r="B3" s="7">
        <v>772712</v>
      </c>
      <c t="n" r="C3" s="7">
        <v>770246</v>
      </c>
    </row>
    <row spans="1:3" r="4">
      <c t="s" r="A4" s="4">
        <v>258</v>
      </c>
      <c t="n" r="B4" s="6">
        <v>-397488</v>
      </c>
      <c t="n" r="C4" s="6">
        <v>-382488</v>
      </c>
    </row>
    <row spans="1:3" r="5">
      <c t="s" r="A5" s="4">
        <v>259</v>
      </c>
      <c t="n" r="B5" s="6">
        <v>375224</v>
      </c>
      <c t="n" r="C5" s="6">
        <v>387758</v>
      </c>
    </row>
    <row spans="1:3" r="6">
      <c t="s" r="A6" s="4">
        <v>260</v>
      </c>
    </row>
    <row spans="1:3" r="7">
      <c t="s" r="A7" s="3">
        <v>256</v>
      </c>
    </row>
    <row spans="1:3" r="8">
      <c t="s" r="A8" s="4">
        <v>257</v>
      </c>
      <c t="n" r="B8" s="6">
        <v>189908</v>
      </c>
      <c t="n" r="C8" s="6">
        <v>198047</v>
      </c>
    </row>
    <row spans="1:3" r="9">
      <c t="s" r="A9" s="4">
        <v>261</v>
      </c>
    </row>
    <row spans="1:3" r="10">
      <c t="s" r="A10" s="3">
        <v>256</v>
      </c>
    </row>
    <row spans="1:3" r="11">
      <c t="s" r="A11" s="4">
        <v>257</v>
      </c>
      <c t="n" r="B11" s="6">
        <v>144827</v>
      </c>
      <c t="n" r="C11" s="6">
        <v>125423</v>
      </c>
    </row>
    <row spans="1:3" r="12">
      <c t="s" r="A12" s="4">
        <v>262</v>
      </c>
    </row>
    <row spans="1:3" r="13">
      <c t="s" r="A13" s="3">
        <v>256</v>
      </c>
    </row>
    <row spans="1:3" r="14">
      <c t="s" r="A14" s="4">
        <v>257</v>
      </c>
      <c t="n" r="B14" s="6">
        <v>37541</v>
      </c>
      <c t="n" r="C14" s="6">
        <v>38511</v>
      </c>
    </row>
    <row spans="1:3" r="15">
      <c t="s" r="A15" s="4">
        <v>263</v>
      </c>
    </row>
    <row spans="1:3" r="16">
      <c t="s" r="A16" s="3">
        <v>256</v>
      </c>
    </row>
    <row spans="1:3" r="17">
      <c t="s" r="A17" s="4">
        <v>257</v>
      </c>
      <c t="n" r="B17" s="6">
        <v>5923</v>
      </c>
      <c t="n" r="C17" s="6">
        <v>5371</v>
      </c>
    </row>
    <row spans="1:3" r="18">
      <c t="s" r="A18" s="4">
        <v>264</v>
      </c>
    </row>
    <row spans="1:3" r="19">
      <c t="s" r="A19" s="3">
        <v>256</v>
      </c>
    </row>
    <row spans="1:3" r="20">
      <c t="s" r="A20" s="4">
        <v>257</v>
      </c>
      <c t="n" r="B20" s="6">
        <v>79757</v>
      </c>
      <c t="n" r="C20" s="6">
        <v>80911</v>
      </c>
    </row>
    <row spans="1:3" r="21">
      <c t="s" r="A21" s="4">
        <v>265</v>
      </c>
    </row>
    <row spans="1:3" r="22">
      <c t="s" r="A22" s="3">
        <v>256</v>
      </c>
    </row>
    <row spans="1:3" r="23">
      <c t="s" r="A23" s="4">
        <v>257</v>
      </c>
      <c t="n" r="B23" s="6">
        <v>32080</v>
      </c>
      <c t="n" r="C23" s="6">
        <v>31553</v>
      </c>
    </row>
    <row spans="1:3" r="24">
      <c t="s" r="A24" s="4">
        <v>266</v>
      </c>
    </row>
    <row spans="1:3" r="25">
      <c t="s" r="A25" s="3">
        <v>256</v>
      </c>
    </row>
    <row spans="1:3" r="26">
      <c t="s" r="A26" s="4">
        <v>257</v>
      </c>
      <c t="n" r="B26" s="6">
        <v>53084</v>
      </c>
      <c t="n" r="C26" s="6">
        <v>54915</v>
      </c>
    </row>
    <row spans="1:3" r="27">
      <c t="s" r="A27" s="4">
        <v>267</v>
      </c>
    </row>
    <row spans="1:3" r="28">
      <c t="s" r="A28" s="3">
        <v>256</v>
      </c>
    </row>
    <row spans="1:3" r="29">
      <c t="s" r="A29" s="4">
        <v>257</v>
      </c>
      <c t="n" r="B29" s="7">
        <v>229592</v>
      </c>
      <c t="n" r="C29" s="7">
        <v>2355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r="A1" s="1">
        <v>268</v>
      </c>
      <c t="s" r="B1" s="2">
        <v>1</v>
      </c>
    </row>
    <row spans="1:5" r="2">
      <c t="s" r="B2" s="2">
        <v>2</v>
      </c>
      <c t="s" r="C2" s="2">
        <v>75</v>
      </c>
      <c t="s" r="D2" s="2">
        <v>25</v>
      </c>
      <c t="s" r="E2" s="2">
        <v>269</v>
      </c>
    </row>
    <row spans="1:5" r="3">
      <c t="s" r="A3" s="3">
        <v>160</v>
      </c>
    </row>
    <row spans="1:5" r="4">
      <c t="s" r="A4" s="4">
        <v>270</v>
      </c>
      <c t="n" r="B4" s="7">
        <v>32432</v>
      </c>
      <c t="n" r="C4" s="7">
        <v>25350</v>
      </c>
      <c t="n" r="D4" s="7">
        <v>25600</v>
      </c>
      <c t="n" r="E4" s="7">
        <v>14850</v>
      </c>
    </row>
    <row spans="1:5" r="5">
      <c t="s" r="A5" s="4">
        <v>271</v>
      </c>
      <c t="n" r="B5" s="7">
        <v>750</v>
      </c>
      <c t="s" r="C5" s="4">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454540</v>
      </c>
      <c t="n" r="C4" s="7">
        <v>422952</v>
      </c>
      <c t="n" r="D4" s="7">
        <v>866187</v>
      </c>
      <c t="n" r="E4" s="7">
        <v>803351</v>
      </c>
    </row>
    <row spans="1:5" r="5">
      <c t="s" r="A5" s="4">
        <v>78</v>
      </c>
      <c t="n" r="B5" s="6">
        <v>188031</v>
      </c>
      <c t="n" r="C5" s="6">
        <v>159730</v>
      </c>
      <c t="n" r="D5" s="6">
        <v>361059</v>
      </c>
      <c t="n" r="E5" s="6">
        <v>302816</v>
      </c>
    </row>
    <row spans="1:5" r="6">
      <c t="s" r="A6" s="4">
        <v>79</v>
      </c>
      <c t="n" r="B6" s="6">
        <v>266509</v>
      </c>
      <c t="n" r="C6" s="6">
        <v>263222</v>
      </c>
      <c t="n" r="D6" s="6">
        <v>505128</v>
      </c>
      <c t="n" r="E6" s="6">
        <v>500535</v>
      </c>
    </row>
    <row spans="1:5" r="7">
      <c t="s" r="A7" s="3">
        <v>80</v>
      </c>
    </row>
    <row spans="1:5" r="8">
      <c t="s" r="A8" s="4">
        <v>81</v>
      </c>
      <c t="n" r="B8" s="6">
        <v>118219</v>
      </c>
      <c t="n" r="C8" s="6">
        <v>122520</v>
      </c>
      <c t="n" r="D8" s="6">
        <v>229314</v>
      </c>
      <c t="n" r="E8" s="6">
        <v>233041</v>
      </c>
    </row>
    <row spans="1:5" r="9">
      <c t="s" r="A9" s="4">
        <v>82</v>
      </c>
      <c t="n" r="B9" s="6">
        <v>28970</v>
      </c>
      <c t="n" r="C9" s="6">
        <v>29294</v>
      </c>
      <c t="n" r="D9" s="6">
        <v>56162</v>
      </c>
      <c t="n" r="E9" s="6">
        <v>59318</v>
      </c>
    </row>
    <row spans="1:5" r="10">
      <c t="s" r="A10" s="4">
        <v>83</v>
      </c>
      <c t="n" r="B10" s="6">
        <v>6914</v>
      </c>
      <c t="n" r="D10" s="6">
        <v>6914</v>
      </c>
    </row>
    <row spans="1:5" r="11">
      <c t="s" r="A11" s="4">
        <v>84</v>
      </c>
      <c t="n" r="B11" s="6">
        <v>4429</v>
      </c>
      <c t="n" r="C11" s="6">
        <v>2262</v>
      </c>
      <c t="n" r="D11" s="6">
        <v>6736</v>
      </c>
      <c t="n" r="E11" s="6">
        <v>4355</v>
      </c>
    </row>
    <row spans="1:5" r="12">
      <c t="s" r="A12" s="4">
        <v>85</v>
      </c>
      <c t="n" r="B12" s="6">
        <v>158532</v>
      </c>
      <c t="n" r="C12" s="6">
        <v>154076</v>
      </c>
      <c t="n" r="D12" s="6">
        <v>299126</v>
      </c>
      <c t="n" r="E12" s="6">
        <v>296714</v>
      </c>
    </row>
    <row spans="1:5" r="13">
      <c t="s" r="A13" s="4">
        <v>86</v>
      </c>
      <c t="n" r="B13" s="6">
        <v>107977</v>
      </c>
      <c t="n" r="C13" s="6">
        <v>109146</v>
      </c>
      <c t="n" r="D13" s="6">
        <v>206002</v>
      </c>
      <c t="n" r="E13" s="6">
        <v>203821</v>
      </c>
    </row>
    <row spans="1:5" r="14">
      <c t="s" r="A14" s="3">
        <v>87</v>
      </c>
    </row>
    <row spans="1:5" r="15">
      <c t="s" r="A15" s="4">
        <v>88</v>
      </c>
      <c t="n" r="B15" s="6">
        <v>2476</v>
      </c>
      <c t="n" r="C15" s="6">
        <v>5418</v>
      </c>
      <c t="n" r="D15" s="6">
        <v>5898</v>
      </c>
      <c t="n" r="E15" s="6">
        <v>11003</v>
      </c>
    </row>
    <row spans="1:5" r="16">
      <c t="s" r="A16" s="4">
        <v>89</v>
      </c>
      <c t="n" r="B16" s="6">
        <v>3242</v>
      </c>
      <c t="n" r="C16" s="6">
        <v>947</v>
      </c>
      <c t="n" r="D16" s="6">
        <v>1239</v>
      </c>
      <c t="n" r="E16" s="6">
        <v>2617</v>
      </c>
    </row>
    <row spans="1:5" r="17">
      <c t="s" r="A17" s="4">
        <v>90</v>
      </c>
      <c t="n" r="B17" s="6">
        <v>5718</v>
      </c>
      <c t="n" r="C17" s="6">
        <v>6365</v>
      </c>
      <c t="n" r="D17" s="6">
        <v>7137</v>
      </c>
      <c t="n" r="E17" s="6">
        <v>13620</v>
      </c>
    </row>
    <row spans="1:5" r="18">
      <c t="s" r="A18" s="4">
        <v>91</v>
      </c>
      <c t="n" r="B18" s="6">
        <v>113695</v>
      </c>
      <c t="n" r="C18" s="6">
        <v>115511</v>
      </c>
      <c t="n" r="D18" s="6">
        <v>213139</v>
      </c>
      <c t="n" r="E18" s="6">
        <v>217441</v>
      </c>
    </row>
    <row spans="1:5" r="19">
      <c t="s" r="A19" s="4">
        <v>92</v>
      </c>
      <c t="n" r="B19" s="6">
        <v>23178</v>
      </c>
      <c t="n" r="C19" s="6">
        <v>24330</v>
      </c>
      <c t="n" r="D19" s="6">
        <v>42220</v>
      </c>
      <c t="n" r="E19" s="6">
        <v>43001</v>
      </c>
    </row>
    <row spans="1:5" r="20">
      <c t="s" r="A20" s="4">
        <v>93</v>
      </c>
      <c t="n" r="B20" s="7">
        <v>90517</v>
      </c>
      <c t="n" r="C20" s="7">
        <v>91181</v>
      </c>
      <c t="n" r="D20" s="7">
        <v>170919</v>
      </c>
      <c t="n" r="E20" s="7">
        <v>174440</v>
      </c>
    </row>
    <row spans="1:5" r="21">
      <c t="s" r="A21" s="4">
        <v>94</v>
      </c>
      <c t="n" r="B21" s="8">
        <v>0.65</v>
      </c>
      <c t="n" r="C21" s="8">
        <v>0.65</v>
      </c>
      <c t="n" r="D21" s="8">
        <v>1.22</v>
      </c>
      <c t="n" r="E21" s="8">
        <v>1.25</v>
      </c>
    </row>
    <row spans="1:5" r="22">
      <c t="s" r="A22" s="4">
        <v>95</v>
      </c>
      <c t="n" r="B22" s="10">
        <v>0.64</v>
      </c>
      <c t="n" r="C22" s="10">
        <v>0.64</v>
      </c>
      <c t="n" r="D22" s="10">
        <v>1.21</v>
      </c>
      <c t="n" r="E22" s="10">
        <v>1.22</v>
      </c>
    </row>
    <row spans="1:5" r="23">
      <c t="s" r="A23" s="4">
        <v>96</v>
      </c>
      <c t="n" r="B23" s="8">
        <v>0.3</v>
      </c>
      <c t="n" r="C23" s="8">
        <v>0.28</v>
      </c>
      <c t="n" r="D23" s="8">
        <v>0.6</v>
      </c>
      <c t="n" r="E23" s="8">
        <v>0.5600000000000001</v>
      </c>
    </row>
    <row spans="1:5" r="24">
      <c t="s" r="A24" s="4">
        <v>97</v>
      </c>
      <c t="n" r="B24" s="6">
        <v>139926</v>
      </c>
      <c t="n" r="C24" s="6">
        <v>140048</v>
      </c>
      <c t="n" r="D24" s="6">
        <v>140118</v>
      </c>
      <c t="n" r="E24" s="6">
        <v>140104</v>
      </c>
    </row>
    <row spans="1:5" r="25">
      <c t="s" r="A25" s="4">
        <v>98</v>
      </c>
      <c t="n" r="B25" s="6">
        <v>141148</v>
      </c>
      <c t="n" r="C25" s="6">
        <v>142202</v>
      </c>
      <c t="n" r="D25" s="6">
        <v>141532</v>
      </c>
      <c t="n" r="E25" s="6">
        <v>142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1</v>
      </c>
    </row>
    <row spans="1:3" r="2">
      <c t="s" r="B2" s="2">
        <v>2</v>
      </c>
      <c t="s" r="C2" s="2">
        <v>75</v>
      </c>
    </row>
    <row spans="1:3" r="3">
      <c t="s" r="A3" s="3">
        <v>160</v>
      </c>
    </row>
    <row spans="1:3" r="4">
      <c t="s" r="A4" s="4">
        <v>273</v>
      </c>
      <c t="n" r="B4" s="7">
        <v>25600</v>
      </c>
      <c t="n" r="C4" s="7">
        <v>14850</v>
      </c>
    </row>
    <row spans="1:3" r="5">
      <c t="s" r="A5" s="4">
        <v>274</v>
      </c>
      <c t="n" r="B5" s="6">
        <v>7582</v>
      </c>
      <c t="n" r="C5" s="7">
        <v>10500</v>
      </c>
    </row>
    <row spans="1:3" r="6">
      <c t="s" r="A6" s="4">
        <v>110</v>
      </c>
      <c t="n" r="B6" s="6">
        <v>-750</v>
      </c>
      <c t="s" r="C6" s="4">
        <v>45</v>
      </c>
    </row>
    <row spans="1:3" r="7">
      <c t="s" r="A7" s="4">
        <v>275</v>
      </c>
      <c t="n" r="B7" s="7">
        <v>32432</v>
      </c>
      <c t="n" r="C7" s="7">
        <v>25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75</v>
      </c>
    </row>
    <row spans="1:3" r="3">
      <c t="s" r="A3" s="3">
        <v>163</v>
      </c>
    </row>
    <row spans="1:3" r="4">
      <c t="s" r="A4" s="4">
        <v>273</v>
      </c>
      <c t="n" r="B4" s="7">
        <v>264261</v>
      </c>
      <c t="n" r="C4" s="7">
        <v>289312</v>
      </c>
    </row>
    <row spans="1:3" r="5">
      <c t="s" r="A5" s="4">
        <v>277</v>
      </c>
      <c t="n" r="B5" s="6">
        <v>114701</v>
      </c>
      <c t="n" r="C5" s="6">
        <v>12315</v>
      </c>
    </row>
    <row spans="1:3" r="6">
      <c t="s" r="A6" s="4">
        <v>278</v>
      </c>
      <c t="n" r="B6" s="6">
        <v>-5875</v>
      </c>
      <c t="n" r="C6" s="6">
        <v>-29008</v>
      </c>
    </row>
    <row spans="1:3" r="7">
      <c t="s" r="A7" s="4">
        <v>275</v>
      </c>
      <c t="n" r="B7" s="7">
        <v>373087</v>
      </c>
      <c t="n" r="C7" s="7">
        <v>2726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9</v>
      </c>
      <c t="s" r="B1" s="2">
        <v>1</v>
      </c>
    </row>
    <row spans="1:3" r="2">
      <c t="s" r="B2" s="2">
        <v>2</v>
      </c>
      <c t="s" r="C2" s="2">
        <v>25</v>
      </c>
    </row>
    <row spans="1:3" r="3">
      <c t="s" r="A3" s="3">
        <v>280</v>
      </c>
    </row>
    <row spans="1:3" r="4">
      <c t="s" r="A4" s="4">
        <v>281</v>
      </c>
      <c t="n" r="B4" s="7">
        <v>93331</v>
      </c>
      <c t="n" r="C4" s="7">
        <v>47142</v>
      </c>
    </row>
    <row spans="1:3" r="5">
      <c t="s" r="A5" s="4">
        <v>282</v>
      </c>
    </row>
    <row spans="1:3" r="6">
      <c t="s" r="A6" s="3">
        <v>280</v>
      </c>
    </row>
    <row spans="1:3" r="7">
      <c t="s" r="A7" s="4">
        <v>283</v>
      </c>
      <c t="n" r="B7" s="6">
        <v>79398</v>
      </c>
      <c t="n" r="C7" s="6">
        <v>67548</v>
      </c>
    </row>
    <row spans="1:3" r="8">
      <c t="s" r="A8" s="4">
        <v>284</v>
      </c>
      <c t="n" r="B8" s="6">
        <v>-52694</v>
      </c>
      <c t="n" r="C8" s="6">
        <v>-50373</v>
      </c>
    </row>
    <row spans="1:3" r="9">
      <c t="s" r="A9" s="4">
        <v>281</v>
      </c>
      <c t="n" r="B9" s="6">
        <v>26704</v>
      </c>
      <c t="n" r="C9" s="6">
        <v>17175</v>
      </c>
    </row>
    <row spans="1:3" r="10">
      <c t="s" r="A10" s="4">
        <v>285</v>
      </c>
    </row>
    <row spans="1:3" r="11">
      <c t="s" r="A11" s="3">
        <v>280</v>
      </c>
    </row>
    <row spans="1:3" r="12">
      <c t="s" r="A12" s="4">
        <v>283</v>
      </c>
      <c t="n" r="B12" s="6">
        <v>15050</v>
      </c>
      <c t="n" r="C12" s="6">
        <v>2500</v>
      </c>
    </row>
    <row spans="1:3" r="13">
      <c t="s" r="A13" s="4">
        <v>284</v>
      </c>
      <c t="n" r="B13" s="6">
        <v>-2701</v>
      </c>
      <c t="n" r="C13" s="6">
        <v>-2206</v>
      </c>
    </row>
    <row spans="1:3" r="14">
      <c t="s" r="A14" s="4">
        <v>281</v>
      </c>
      <c t="n" r="B14" s="6">
        <v>12349</v>
      </c>
      <c t="n" r="C14" s="6">
        <v>294</v>
      </c>
    </row>
    <row spans="1:3" r="15">
      <c t="s" r="A15" s="4">
        <v>286</v>
      </c>
    </row>
    <row spans="1:3" r="16">
      <c t="s" r="A16" s="3">
        <v>280</v>
      </c>
    </row>
    <row spans="1:3" r="17">
      <c t="s" r="A17" s="4">
        <v>283</v>
      </c>
      <c t="n" r="B17" s="6">
        <v>3052</v>
      </c>
      <c t="n" r="C17" s="6">
        <v>1747</v>
      </c>
    </row>
    <row spans="1:3" r="18">
      <c t="s" r="A18" s="4">
        <v>284</v>
      </c>
      <c t="n" r="B18" s="6">
        <v>-1722</v>
      </c>
      <c t="n" r="C18" s="6">
        <v>-1704</v>
      </c>
    </row>
    <row spans="1:3" r="19">
      <c t="s" r="A19" s="4">
        <v>281</v>
      </c>
      <c t="n" r="B19" s="6">
        <v>1330</v>
      </c>
      <c t="n" r="C19" s="6">
        <v>43</v>
      </c>
    </row>
    <row spans="1:3" r="20">
      <c t="s" r="A20" s="4">
        <v>287</v>
      </c>
    </row>
    <row spans="1:3" r="21">
      <c t="s" r="A21" s="3">
        <v>280</v>
      </c>
    </row>
    <row spans="1:3" r="22">
      <c t="s" r="A22" s="4">
        <v>283</v>
      </c>
      <c t="n" r="B22" s="6">
        <v>55045</v>
      </c>
      <c t="n" r="C22" s="6">
        <v>30538</v>
      </c>
    </row>
    <row spans="1:3" r="23">
      <c t="s" r="A23" s="4">
        <v>284</v>
      </c>
      <c t="n" r="B23" s="6">
        <v>-21078</v>
      </c>
      <c t="n" r="C23" s="6">
        <v>-19308</v>
      </c>
    </row>
    <row spans="1:3" r="24">
      <c t="s" r="A24" s="4">
        <v>281</v>
      </c>
      <c t="n" r="B24" s="6">
        <v>33967</v>
      </c>
      <c t="n" r="C24" s="6">
        <v>11230</v>
      </c>
    </row>
    <row spans="1:3" r="25">
      <c t="s" r="A25" s="4">
        <v>288</v>
      </c>
    </row>
    <row spans="1:3" r="26">
      <c t="s" r="A26" s="3">
        <v>280</v>
      </c>
    </row>
    <row spans="1:3" r="27">
      <c t="s" r="A27" s="4">
        <v>283</v>
      </c>
      <c t="n" r="B27" s="6">
        <v>68066</v>
      </c>
      <c t="n" r="C27" s="6">
        <v>66585</v>
      </c>
    </row>
    <row spans="1:3" r="28">
      <c t="s" r="A28" s="4">
        <v>284</v>
      </c>
      <c t="n" r="B28" s="6">
        <v>-49085</v>
      </c>
      <c t="n" r="C28" s="6">
        <v>-48185</v>
      </c>
    </row>
    <row spans="1:3" r="29">
      <c t="s" r="A29" s="4">
        <v>281</v>
      </c>
      <c t="n" r="B29" s="7">
        <v>18981</v>
      </c>
      <c t="n" r="C29" s="7">
        <v>18400</v>
      </c>
    </row>
    <row spans="1:3" r="30">
      <c t="s" r="A30" s="4">
        <v>289</v>
      </c>
    </row>
    <row spans="1:3" r="31">
      <c t="s" r="A31" s="3">
        <v>280</v>
      </c>
    </row>
    <row spans="1:3" r="32">
      <c t="s" r="A32" s="4">
        <v>290</v>
      </c>
      <c t="s" r="B32" s="4">
        <v>291</v>
      </c>
    </row>
    <row spans="1:3" r="33">
      <c t="s" r="A33" s="4">
        <v>292</v>
      </c>
    </row>
    <row spans="1:3" r="34">
      <c t="s" r="A34" s="3">
        <v>280</v>
      </c>
    </row>
    <row spans="1:3" r="35">
      <c t="s" r="A35" s="4">
        <v>290</v>
      </c>
      <c t="s" r="B35" s="4">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294</v>
      </c>
      <c t="s" r="B1" s="2">
        <v>295</v>
      </c>
      <c t="s" r="C1" s="2">
        <v>296</v>
      </c>
    </row>
    <row spans="1:3" r="2">
      <c t="s" r="A2" s="3">
        <v>297</v>
      </c>
    </row>
    <row spans="1:3" r="3">
      <c t="s" r="A3" s="4">
        <v>298</v>
      </c>
      <c t="n" r="C3" s="7">
        <v>400000000</v>
      </c>
    </row>
    <row spans="1:3" r="4">
      <c t="s" r="A4" s="4">
        <v>299</v>
      </c>
      <c t="n" r="C4" s="6">
        <v>1000000</v>
      </c>
    </row>
    <row spans="1:3" r="5">
      <c t="s" r="A5" s="4">
        <v>300</v>
      </c>
      <c t="n" r="C5" s="7">
        <v>600000</v>
      </c>
    </row>
    <row spans="1:3" r="6">
      <c t="s" r="A6" s="4">
        <v>301</v>
      </c>
    </row>
    <row spans="1:3" r="7">
      <c t="s" r="A7" s="3">
        <v>297</v>
      </c>
    </row>
    <row spans="1:3" r="8">
      <c t="s" r="A8" s="4">
        <v>302</v>
      </c>
      <c t="n" r="B8" s="6">
        <v>2</v>
      </c>
    </row>
    <row spans="1:3" r="9">
      <c t="s" r="A9" s="4">
        <v>303</v>
      </c>
      <c t="n" r="B9" s="7">
        <v>700000000</v>
      </c>
    </row>
    <row spans="1:3" r="10">
      <c t="s" r="A10" s="4">
        <v>304</v>
      </c>
      <c t="s" r="B10" s="4">
        <v>305</v>
      </c>
    </row>
    <row spans="1:3" r="11">
      <c t="s" r="A11" s="4">
        <v>306</v>
      </c>
      <c t="n" r="B11" s="7">
        <v>300000000</v>
      </c>
    </row>
    <row spans="1:3" r="12">
      <c t="s" r="A12" s="4">
        <v>307</v>
      </c>
      <c t="s" r="C12" s="4">
        <v>308</v>
      </c>
    </row>
    <row spans="1:3" r="13">
      <c t="s" r="A13" s="4">
        <v>309</v>
      </c>
      <c t="s" r="C13" s="4">
        <v>310</v>
      </c>
    </row>
    <row spans="1:3" r="14">
      <c t="s" r="A14" s="4">
        <v>311</v>
      </c>
    </row>
    <row spans="1:3" r="15">
      <c t="s" r="A15" s="3">
        <v>297</v>
      </c>
    </row>
    <row spans="1:3" r="16">
      <c t="s" r="A16" s="4">
        <v>303</v>
      </c>
      <c t="n" r="B16" s="7">
        <v>25000000</v>
      </c>
    </row>
    <row spans="1:3" r="17">
      <c t="s" r="A17" s="4">
        <v>312</v>
      </c>
    </row>
    <row spans="1:3" r="18">
      <c t="s" r="A18" s="3">
        <v>297</v>
      </c>
    </row>
    <row spans="1:3" r="19">
      <c t="s" r="A19" s="4">
        <v>313</v>
      </c>
      <c t="s" r="C19" s="4">
        <v>314</v>
      </c>
    </row>
    <row spans="1:3" r="20">
      <c t="s" r="A20" s="4">
        <v>315</v>
      </c>
    </row>
    <row spans="1:3" r="21">
      <c t="s" r="A21" s="3">
        <v>297</v>
      </c>
    </row>
    <row spans="1:3" r="22">
      <c t="s" r="A22" s="4">
        <v>316</v>
      </c>
      <c t="s" r="C22" s="4">
        <v>317</v>
      </c>
    </row>
    <row spans="1:3" r="23">
      <c t="s" r="A23" s="4">
        <v>318</v>
      </c>
    </row>
    <row spans="1:3" r="24">
      <c t="s" r="A24" s="3">
        <v>297</v>
      </c>
    </row>
    <row spans="1:3" r="25">
      <c t="s" r="A25" s="4">
        <v>313</v>
      </c>
      <c t="s" r="C25" s="4">
        <v>319</v>
      </c>
    </row>
    <row spans="1:3" r="26">
      <c t="s" r="A26" s="4">
        <v>320</v>
      </c>
    </row>
    <row spans="1:3" r="27">
      <c t="s" r="A27" s="3">
        <v>297</v>
      </c>
    </row>
    <row spans="1:3" r="28">
      <c t="s" r="A28" s="4">
        <v>316</v>
      </c>
      <c t="s" r="C28" s="4">
        <v>3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22</v>
      </c>
      <c t="s" r="B1" s="2">
        <v>2</v>
      </c>
      <c t="s" r="C1" s="2">
        <v>25</v>
      </c>
    </row>
    <row spans="1:3" r="2">
      <c t="s" r="A2" s="3">
        <v>166</v>
      </c>
    </row>
    <row spans="1:3" r="3">
      <c t="s" r="A3" s="4">
        <v>323</v>
      </c>
      <c t="n" r="B3" s="7">
        <v>985</v>
      </c>
      <c t="s" r="C3" s="4">
        <v>45</v>
      </c>
    </row>
    <row spans="1:3" r="4">
      <c t="s" r="A4" s="4">
        <v>324</v>
      </c>
      <c t="n" r="B4" s="6">
        <v>400591</v>
      </c>
      <c t="n" r="C4" s="7">
        <v>300594</v>
      </c>
    </row>
    <row spans="1:3" r="5">
      <c t="s" r="A5" s="4">
        <v>325</v>
      </c>
      <c t="n" r="B5" s="7">
        <v>401576</v>
      </c>
      <c t="n" r="C5" s="7">
        <v>3005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26</v>
      </c>
      <c t="s" r="B1" s="2">
        <v>1</v>
      </c>
    </row>
    <row spans="1:3" r="2">
      <c t="s" r="B2" s="2">
        <v>2</v>
      </c>
      <c t="s" r="C2" s="2">
        <v>75</v>
      </c>
    </row>
    <row spans="1:3" r="3">
      <c t="s" r="A3" s="3">
        <v>169</v>
      </c>
    </row>
    <row spans="1:3" r="4">
      <c t="s" r="A4" s="4">
        <v>273</v>
      </c>
      <c t="n" r="B4" s="7">
        <v>9823</v>
      </c>
      <c t="n" r="C4" s="7">
        <v>11798</v>
      </c>
    </row>
    <row spans="1:3" r="5">
      <c t="s" r="A5" s="4">
        <v>327</v>
      </c>
      <c t="n" r="B5" s="6">
        <v>5169</v>
      </c>
      <c t="n" r="C5" s="6">
        <v>3503</v>
      </c>
    </row>
    <row spans="1:3" r="6">
      <c t="s" r="A6" s="4">
        <v>328</v>
      </c>
      <c t="n" r="B6" s="6">
        <v>-4523</v>
      </c>
      <c t="n" r="C6" s="6">
        <v>-2857</v>
      </c>
    </row>
    <row spans="1:3" r="7">
      <c t="s" r="A7" s="4">
        <v>278</v>
      </c>
      <c t="n" r="B7" s="6">
        <v>-485</v>
      </c>
      <c t="n" r="C7" s="6">
        <v>-1367</v>
      </c>
    </row>
    <row spans="1:3" r="8">
      <c t="s" r="A8" s="4">
        <v>275</v>
      </c>
      <c t="n" r="B8" s="7">
        <v>9984</v>
      </c>
      <c t="n" r="C8" s="7">
        <v>110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r="A1" s="1">
        <v>329</v>
      </c>
      <c t="s" r="B1" s="2">
        <v>74</v>
      </c>
      <c t="s" r="D1" s="2">
        <v>1</v>
      </c>
    </row>
    <row spans="1:5" r="2">
      <c t="s" r="B2" s="2">
        <v>2</v>
      </c>
      <c t="s" r="C2" s="2">
        <v>75</v>
      </c>
      <c t="s" r="D2" s="2">
        <v>2</v>
      </c>
      <c t="s" r="E2" s="2">
        <v>75</v>
      </c>
    </row>
    <row spans="1:5" r="3">
      <c t="s" r="A3" s="4">
        <v>330</v>
      </c>
    </row>
    <row spans="1:5" r="4">
      <c t="s" r="A4" s="3">
        <v>331</v>
      </c>
    </row>
    <row spans="1:5" r="5">
      <c t="s" r="A5" s="4">
        <v>332</v>
      </c>
      <c t="n" r="B5" s="8">
        <v>12.2</v>
      </c>
      <c t="n" r="C5" s="8">
        <v>10.58</v>
      </c>
      <c t="n" r="D5" s="8">
        <v>12.2</v>
      </c>
      <c t="n" r="E5" s="8">
        <v>10.58</v>
      </c>
    </row>
    <row spans="1:5" r="6">
      <c t="s" r="A6" s="4">
        <v>333</v>
      </c>
      <c t="s" r="B6" s="4">
        <v>334</v>
      </c>
      <c t="s" r="C6" s="4">
        <v>335</v>
      </c>
      <c t="s" r="D6" s="4">
        <v>334</v>
      </c>
      <c t="s" r="E6" s="4">
        <v>335</v>
      </c>
    </row>
    <row spans="1:5" r="7">
      <c t="s" r="A7" s="4">
        <v>336</v>
      </c>
      <c t="s" r="B7" s="4">
        <v>337</v>
      </c>
      <c t="s" r="C7" s="4">
        <v>337</v>
      </c>
      <c t="s" r="D7" s="4">
        <v>337</v>
      </c>
      <c t="s" r="E7" s="4">
        <v>337</v>
      </c>
    </row>
    <row spans="1:5" r="8">
      <c t="s" r="A8" s="4">
        <v>338</v>
      </c>
      <c t="s" r="B8" s="4">
        <v>339</v>
      </c>
      <c t="s" r="C8" s="4">
        <v>340</v>
      </c>
      <c t="s" r="D8" s="4">
        <v>339</v>
      </c>
      <c t="s" r="E8" s="4">
        <v>340</v>
      </c>
    </row>
    <row spans="1:5" r="9">
      <c t="s" r="A9" s="4">
        <v>341</v>
      </c>
      <c t="s" r="B9" s="4">
        <v>342</v>
      </c>
      <c t="s" r="C9" s="4">
        <v>342</v>
      </c>
      <c t="s" r="D9" s="4">
        <v>342</v>
      </c>
      <c t="s" r="E9" s="4">
        <v>342</v>
      </c>
    </row>
    <row spans="1:5" r="10">
      <c t="s" r="A10" s="4">
        <v>343</v>
      </c>
    </row>
    <row spans="1:5" r="11">
      <c t="s" r="A11" s="3">
        <v>331</v>
      </c>
    </row>
    <row spans="1:5" r="12">
      <c t="s" r="A12" s="4">
        <v>332</v>
      </c>
      <c t="n" r="B12" s="8">
        <v>13.93</v>
      </c>
      <c t="n" r="C12" s="8">
        <v>10.72</v>
      </c>
      <c t="n" r="D12" s="8">
        <v>14.07</v>
      </c>
      <c t="n" r="E12" s="8">
        <v>10.72</v>
      </c>
    </row>
    <row spans="1:5" r="13">
      <c t="s" r="A13" s="4">
        <v>333</v>
      </c>
      <c t="s" r="B13" s="4">
        <v>344</v>
      </c>
      <c t="s" r="C13" s="4">
        <v>345</v>
      </c>
      <c t="s" r="D13" s="4">
        <v>344</v>
      </c>
      <c t="s" r="E13" s="4">
        <v>345</v>
      </c>
    </row>
    <row spans="1:5" r="14">
      <c t="s" r="A14" s="4">
        <v>336</v>
      </c>
      <c t="s" r="B14" s="4">
        <v>346</v>
      </c>
      <c t="s" r="C14" s="4">
        <v>346</v>
      </c>
      <c t="s" r="D14" s="4">
        <v>346</v>
      </c>
      <c t="s" r="E14" s="4">
        <v>346</v>
      </c>
    </row>
    <row spans="1:5" r="15">
      <c t="s" r="A15" s="4">
        <v>338</v>
      </c>
      <c t="s" r="C15" s="4">
        <v>347</v>
      </c>
    </row>
    <row spans="1:5" r="16">
      <c t="s" r="A16" s="4">
        <v>341</v>
      </c>
      <c t="s" r="C16" s="4">
        <v>348</v>
      </c>
    </row>
    <row spans="1:5" r="17">
      <c t="s" r="A17" s="4">
        <v>349</v>
      </c>
    </row>
    <row spans="1:5" r="18">
      <c t="s" r="A18" s="3">
        <v>331</v>
      </c>
    </row>
    <row spans="1:5" r="19">
      <c t="s" r="A19" s="4">
        <v>338</v>
      </c>
      <c t="s" r="B19" s="4">
        <v>350</v>
      </c>
      <c t="s" r="D19" s="4">
        <v>350</v>
      </c>
      <c t="s" r="E19" s="4">
        <v>321</v>
      </c>
    </row>
    <row spans="1:5" r="20">
      <c t="s" r="A20" s="4">
        <v>341</v>
      </c>
      <c t="s" r="B20" s="4">
        <v>351</v>
      </c>
      <c t="s" r="D20" s="4">
        <v>351</v>
      </c>
      <c t="s" r="E20" s="4">
        <v>348</v>
      </c>
    </row>
    <row spans="1:5" r="21">
      <c t="s" r="A21" s="4">
        <v>352</v>
      </c>
    </row>
    <row spans="1:5" r="22">
      <c t="s" r="A22" s="3">
        <v>331</v>
      </c>
    </row>
    <row spans="1:5" r="23">
      <c t="s" r="A23" s="4">
        <v>338</v>
      </c>
      <c t="s" r="B23" s="4">
        <v>339</v>
      </c>
      <c t="s" r="D23" s="4">
        <v>339</v>
      </c>
      <c t="s" r="E23" s="4">
        <v>347</v>
      </c>
    </row>
    <row spans="1:5" r="24">
      <c t="s" r="A24" s="4">
        <v>341</v>
      </c>
      <c t="s" r="B24" s="4">
        <v>353</v>
      </c>
      <c t="s" r="D24" s="4">
        <v>353</v>
      </c>
      <c t="s" r="E24" s="4">
        <v>3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1"/>
    <col customWidth="1" max="6" min="6" width="37"/>
    <col customWidth="1" max="7" min="7" width="30"/>
  </cols>
  <sheetData>
    <row spans="1:7" r="1">
      <c t="s" r="A1" s="1">
        <v>355</v>
      </c>
      <c t="s" r="B1" s="2">
        <v>74</v>
      </c>
      <c t="s" r="D1" s="2">
        <v>1</v>
      </c>
    </row>
    <row spans="1:7" r="2">
      <c t="s" r="B2" s="2">
        <v>356</v>
      </c>
      <c t="s" r="C2" s="2">
        <v>357</v>
      </c>
      <c t="s" r="D2" s="2">
        <v>356</v>
      </c>
      <c t="s" r="E2" s="2">
        <v>358</v>
      </c>
      <c t="s" r="F2" s="2">
        <v>359</v>
      </c>
      <c t="s" r="G2" s="2">
        <v>360</v>
      </c>
    </row>
    <row spans="1:7" r="3">
      <c t="s" r="A3" s="3">
        <v>331</v>
      </c>
    </row>
    <row spans="1:7" r="4">
      <c t="s" r="A4" s="4">
        <v>361</v>
      </c>
      <c t="n" r="B4" s="6">
        <v>700000</v>
      </c>
      <c t="n" r="C4" s="6">
        <v>700000</v>
      </c>
    </row>
    <row spans="1:7" r="5">
      <c t="s" r="A5" s="4">
        <v>362</v>
      </c>
      <c t="n" r="B5" s="7">
        <v>40100000</v>
      </c>
      <c t="n" r="C5" s="7">
        <v>33500000</v>
      </c>
    </row>
    <row spans="1:7" r="6">
      <c t="s" r="A6" s="4">
        <v>363</v>
      </c>
      <c t="n" r="B6" s="6">
        <v>13600000</v>
      </c>
      <c t="n" r="D6" s="6">
        <v>13600000</v>
      </c>
    </row>
    <row spans="1:7" r="7">
      <c t="s" r="A7" s="4">
        <v>364</v>
      </c>
      <c t="n" r="B7" s="6">
        <v>41086234</v>
      </c>
      <c t="n" r="D7" s="6">
        <v>41086234</v>
      </c>
      <c t="n" r="F7" s="6">
        <v>39186234</v>
      </c>
    </row>
    <row spans="1:7" r="8">
      <c t="s" r="A8" s="4">
        <v>365</v>
      </c>
      <c t="n" r="B8" s="7">
        <v>1546611000</v>
      </c>
      <c t="n" r="D8" s="7">
        <v>1546611000</v>
      </c>
      <c t="n" r="F8" s="7">
        <v>1444554000</v>
      </c>
    </row>
    <row spans="1:7" r="9">
      <c t="s" r="A9" s="4">
        <v>66</v>
      </c>
      <c t="n" r="B9" s="6">
        <v>2000000</v>
      </c>
      <c t="n" r="D9" s="6">
        <v>2000000</v>
      </c>
      <c t="n" r="F9" s="6">
        <v>2000000</v>
      </c>
    </row>
    <row spans="1:7" r="10">
      <c t="s" r="A10" s="4">
        <v>366</v>
      </c>
      <c t="n" r="B10" s="8">
        <v>0.01</v>
      </c>
      <c t="n" r="D10" s="8">
        <v>0.01</v>
      </c>
      <c t="n" r="F10" s="8">
        <v>0.01</v>
      </c>
    </row>
    <row spans="1:7" r="11">
      <c t="s" r="A11" s="4">
        <v>67</v>
      </c>
      <c t="n" r="B11" s="6">
        <v>0</v>
      </c>
      <c t="n" r="D11" s="6">
        <v>0</v>
      </c>
      <c t="n" r="F11" s="6">
        <v>0</v>
      </c>
    </row>
    <row spans="1:7" r="12">
      <c t="s" r="A12" s="4">
        <v>367</v>
      </c>
      <c t="n" r="B12" s="7">
        <v>87800000</v>
      </c>
      <c t="n" r="D12" s="7">
        <v>87800000</v>
      </c>
    </row>
    <row spans="1:7" r="13">
      <c t="s" r="A13" s="4">
        <v>368</v>
      </c>
      <c t="s" r="D13" s="4">
        <v>369</v>
      </c>
    </row>
    <row spans="1:7" r="14">
      <c t="s" r="A14" s="4">
        <v>370</v>
      </c>
      <c t="n" r="B14" s="6">
        <v>147700000</v>
      </c>
      <c t="n" r="D14" s="7">
        <v>147700000</v>
      </c>
    </row>
    <row spans="1:7" r="15">
      <c t="s" r="A15" s="4">
        <v>371</v>
      </c>
      <c t="n" r="B15" s="7">
        <v>41900000</v>
      </c>
      <c t="n" r="D15" s="6">
        <v>41900000</v>
      </c>
    </row>
    <row spans="1:7" r="16">
      <c t="s" r="A16" s="4">
        <v>372</v>
      </c>
      <c t="n" r="D16" s="7">
        <v>25300000</v>
      </c>
      <c t="n" r="E16" s="7">
        <v>28500000</v>
      </c>
    </row>
    <row spans="1:7" r="17">
      <c t="s" r="A17" s="4">
        <v>373</v>
      </c>
    </row>
    <row spans="1:7" r="18">
      <c t="s" r="A18" s="3">
        <v>331</v>
      </c>
    </row>
    <row spans="1:7" r="19">
      <c t="s" r="A19" s="4">
        <v>66</v>
      </c>
      <c t="n" r="G19" s="6">
        <v>2000000</v>
      </c>
    </row>
    <row spans="1:7" r="20">
      <c t="s" r="A20" s="4">
        <v>366</v>
      </c>
      <c t="n" r="G20" s="8">
        <v>0.01</v>
      </c>
    </row>
    <row spans="1:7" r="21">
      <c t="s" r="A21" s="4">
        <v>67</v>
      </c>
      <c t="n" r="B21" s="6">
        <v>0</v>
      </c>
      <c t="n" r="D21" s="6">
        <v>0</v>
      </c>
      <c t="n" r="F21" s="6">
        <v>0</v>
      </c>
    </row>
    <row spans="1:7" r="22">
      <c t="s" r="A22" s="4">
        <v>374</v>
      </c>
      <c t="n" r="B22" s="6">
        <v>0</v>
      </c>
      <c t="n" r="D22" s="6">
        <v>0</v>
      </c>
      <c t="n" r="F22" s="6">
        <v>0</v>
      </c>
    </row>
    <row spans="1:7" r="23">
      <c t="s" r="A23" s="4">
        <v>375</v>
      </c>
    </row>
    <row spans="1:7" r="24">
      <c t="s" r="A24" s="3">
        <v>331</v>
      </c>
    </row>
    <row spans="1:7" r="25">
      <c t="s" r="A25" s="4">
        <v>376</v>
      </c>
      <c t="s" r="D25" s="4">
        <v>377</v>
      </c>
    </row>
    <row spans="1:7" r="26">
      <c t="s" r="A26" s="4">
        <v>378</v>
      </c>
      <c t="n" r="B26" s="6">
        <v>43700000</v>
      </c>
      <c t="n" r="D26" s="6">
        <v>43700000</v>
      </c>
    </row>
    <row spans="1:7" r="27">
      <c t="s" r="A27" s="4">
        <v>379</v>
      </c>
      <c t="n" r="B27" s="11">
        <v>2.8</v>
      </c>
      <c t="n" r="D27" s="11">
        <v>2.8</v>
      </c>
    </row>
    <row spans="1:7" r="28">
      <c t="s" r="A28" s="4">
        <v>380</v>
      </c>
      <c t="n" r="B28" s="6">
        <v>3000000</v>
      </c>
      <c t="n" r="D28" s="6">
        <v>3000000</v>
      </c>
    </row>
    <row spans="1:7" r="29">
      <c t="s" r="A29" s="4">
        <v>381</v>
      </c>
      <c t="n" r="B29" s="6">
        <v>4500000</v>
      </c>
      <c t="n" r="D29" s="6">
        <v>4500000</v>
      </c>
    </row>
    <row spans="1:7" r="30">
      <c t="s" r="A30" s="4">
        <v>382</v>
      </c>
      <c t="n" r="B30" s="6">
        <v>12700000</v>
      </c>
      <c t="n" r="D30" s="6">
        <v>12700000</v>
      </c>
    </row>
    <row spans="1:7" r="31">
      <c t="s" r="A31" s="4">
        <v>383</v>
      </c>
    </row>
    <row spans="1:7" r="32">
      <c t="s" r="A32" s="3">
        <v>331</v>
      </c>
    </row>
    <row spans="1:7" r="33">
      <c t="s" r="A33" s="4">
        <v>384</v>
      </c>
      <c t="s" r="D33" s="4">
        <v>385</v>
      </c>
    </row>
    <row spans="1:7" r="34">
      <c t="s" r="A34" s="4">
        <v>386</v>
      </c>
      <c t="s" r="D34" s="4">
        <v>385</v>
      </c>
    </row>
    <row spans="1:7" r="35">
      <c t="s" r="A35" s="4">
        <v>382</v>
      </c>
      <c t="n" r="B35" s="6">
        <v>1400000</v>
      </c>
      <c t="n" r="D35" s="6">
        <v>1400000</v>
      </c>
    </row>
    <row spans="1:7" r="36">
      <c t="s" r="A36" s="4">
        <v>387</v>
      </c>
    </row>
    <row spans="1:7" r="37">
      <c t="s" r="A37" s="3">
        <v>331</v>
      </c>
    </row>
    <row spans="1:7" r="38">
      <c t="s" r="A38" s="4">
        <v>388</v>
      </c>
      <c t="s" r="D38" s="4">
        <v>389</v>
      </c>
    </row>
    <row spans="1:7" r="39">
      <c t="s" r="A39" s="4">
        <v>390</v>
      </c>
    </row>
    <row spans="1:7" r="40">
      <c t="s" r="A40" s="3">
        <v>331</v>
      </c>
    </row>
    <row spans="1:7" r="41">
      <c t="s" r="A41" s="4">
        <v>391</v>
      </c>
      <c t="s" r="D41" s="4">
        <v>392</v>
      </c>
    </row>
    <row spans="1:7" r="42">
      <c t="s" r="A42" s="4">
        <v>393</v>
      </c>
    </row>
    <row spans="1:7" r="43">
      <c t="s" r="A43" s="3">
        <v>331</v>
      </c>
    </row>
    <row spans="1:7" r="44">
      <c t="s" r="A44" s="4">
        <v>388</v>
      </c>
      <c t="s" r="D44" s="4">
        <v>394</v>
      </c>
    </row>
    <row spans="1:7" r="45">
      <c t="s" r="A45" s="4">
        <v>395</v>
      </c>
    </row>
    <row spans="1:7" r="46">
      <c t="s" r="A46" s="3">
        <v>331</v>
      </c>
    </row>
    <row spans="1:7" r="47">
      <c t="s" r="A47" s="4">
        <v>391</v>
      </c>
      <c t="s" r="D47" s="4">
        <v>396</v>
      </c>
    </row>
    <row spans="1:7" r="48">
      <c t="s" r="A48" s="4">
        <v>397</v>
      </c>
      <c t="n" r="B48" s="7">
        <v>25000</v>
      </c>
      <c t="n" r="D48" s="7">
        <v>2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3"/>
    <col customWidth="1" max="3" min="3" width="17"/>
  </cols>
  <sheetData>
    <row spans="1:3" r="1">
      <c t="s" r="A1" s="1">
        <v>398</v>
      </c>
      <c t="s" r="B1" s="2">
        <v>1</v>
      </c>
      <c t="s" r="C1" s="2">
        <v>399</v>
      </c>
    </row>
    <row spans="1:3" r="2">
      <c t="s" r="B2" s="2">
        <v>2</v>
      </c>
      <c t="s" r="C2" s="2">
        <v>25</v>
      </c>
    </row>
    <row spans="1:3" r="3">
      <c t="s" r="A3" s="3">
        <v>175</v>
      </c>
    </row>
    <row spans="1:3" r="4">
      <c t="s" r="A4" s="4">
        <v>400</v>
      </c>
      <c t="n" r="B4" s="6">
        <v>2809238</v>
      </c>
    </row>
    <row spans="1:3" r="5">
      <c t="s" r="A5" s="4">
        <v>401</v>
      </c>
      <c t="n" r="B5" s="6">
        <v>327563</v>
      </c>
    </row>
    <row spans="1:3" r="6">
      <c t="s" r="A6" s="4">
        <v>402</v>
      </c>
      <c t="n" r="B6" s="6">
        <v>-693905</v>
      </c>
    </row>
    <row spans="1:3" r="7">
      <c t="s" r="A7" s="4">
        <v>403</v>
      </c>
      <c t="n" r="B7" s="6">
        <v>-21808</v>
      </c>
    </row>
    <row spans="1:3" r="8">
      <c t="s" r="A8" s="4">
        <v>404</v>
      </c>
      <c t="n" r="B8" s="6">
        <v>2421088</v>
      </c>
      <c t="n" r="C8" s="6">
        <v>2809238</v>
      </c>
    </row>
    <row spans="1:3" r="9">
      <c t="s" r="A9" s="4">
        <v>405</v>
      </c>
      <c t="n" r="B9" s="8">
        <v>58.24</v>
      </c>
    </row>
    <row spans="1:3" r="10">
      <c t="s" r="A10" s="4">
        <v>406</v>
      </c>
      <c t="n" r="B10" s="6">
        <v>1814744</v>
      </c>
    </row>
    <row spans="1:3" r="11">
      <c t="s" r="A11" s="4">
        <v>407</v>
      </c>
      <c t="n" r="B11" s="8">
        <v>29.63</v>
      </c>
    </row>
    <row spans="1:3" r="12">
      <c t="s" r="A12" s="4">
        <v>408</v>
      </c>
      <c t="n" r="B12" s="10">
        <v>58.24</v>
      </c>
    </row>
    <row spans="1:3" r="13">
      <c t="s" r="A13" s="4">
        <v>409</v>
      </c>
      <c t="n" r="B13" s="10">
        <v>19.46</v>
      </c>
    </row>
    <row spans="1:3" r="14">
      <c t="s" r="A14" s="4">
        <v>410</v>
      </c>
      <c t="n" r="B14" s="10">
        <v>41.24</v>
      </c>
    </row>
    <row spans="1:3" r="15">
      <c t="s" r="A15" s="4">
        <v>411</v>
      </c>
      <c t="n" r="B15" s="10">
        <v>36.29</v>
      </c>
      <c t="n" r="C15" s="8">
        <v>29.63</v>
      </c>
    </row>
    <row spans="1:3" r="16">
      <c t="s" r="A16" s="4">
        <v>412</v>
      </c>
      <c t="n" r="B16" s="8">
        <v>30.61</v>
      </c>
    </row>
    <row spans="1:3" r="17">
      <c t="s" r="A17" s="4">
        <v>413</v>
      </c>
      <c t="s" r="B17" s="4">
        <v>414</v>
      </c>
      <c t="s" r="C17" s="4">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415</v>
      </c>
      <c t="s" r="B1" s="2">
        <v>1</v>
      </c>
      <c t="s" r="C1" s="2">
        <v>399</v>
      </c>
    </row>
    <row spans="1:3" r="2">
      <c t="s" r="B2" s="2">
        <v>2</v>
      </c>
      <c t="s" r="C2" s="2">
        <v>25</v>
      </c>
    </row>
    <row spans="1:3" r="3">
      <c t="s" r="A3" s="3">
        <v>331</v>
      </c>
    </row>
    <row spans="1:3" r="4">
      <c t="s" r="A4" s="4">
        <v>416</v>
      </c>
      <c t="n" r="B4" s="6">
        <v>2312529</v>
      </c>
    </row>
    <row spans="1:3" r="5">
      <c t="s" r="A5" s="4">
        <v>417</v>
      </c>
      <c t="n" r="B5" s="6">
        <v>697550</v>
      </c>
    </row>
    <row spans="1:3" r="6">
      <c t="s" r="A6" s="4">
        <v>418</v>
      </c>
      <c t="n" r="B6" s="6">
        <v>-806428</v>
      </c>
    </row>
    <row spans="1:3" r="7">
      <c t="s" r="A7" s="4">
        <v>419</v>
      </c>
      <c t="n" r="B7" s="6">
        <v>-232886</v>
      </c>
    </row>
    <row spans="1:3" r="8">
      <c t="s" r="A8" s="4">
        <v>420</v>
      </c>
      <c t="n" r="B8" s="6">
        <v>-32737</v>
      </c>
    </row>
    <row spans="1:3" r="9">
      <c t="s" r="A9" s="4">
        <v>421</v>
      </c>
      <c t="n" r="B9" s="6">
        <v>1938028</v>
      </c>
      <c t="n" r="C9" s="6">
        <v>2312529</v>
      </c>
    </row>
    <row spans="1:3" r="10">
      <c t="s" r="A10" s="4">
        <v>422</v>
      </c>
      <c t="n" r="B10" s="8">
        <v>43.65</v>
      </c>
    </row>
    <row spans="1:3" r="11">
      <c t="s" r="A11" s="4">
        <v>423</v>
      </c>
      <c t="n" r="B11" s="10">
        <v>54.89</v>
      </c>
    </row>
    <row spans="1:3" r="12">
      <c t="s" r="A12" s="4">
        <v>424</v>
      </c>
      <c t="n" r="B12" s="10">
        <v>39.41</v>
      </c>
    </row>
    <row spans="1:3" r="13">
      <c t="s" r="A13" s="4">
        <v>425</v>
      </c>
      <c t="n" r="B13" s="10">
        <v>37.87</v>
      </c>
    </row>
    <row spans="1:3" r="14">
      <c t="s" r="A14" s="4">
        <v>426</v>
      </c>
      <c t="n" r="B14" s="10">
        <v>45.22</v>
      </c>
    </row>
    <row spans="1:3" r="15">
      <c t="s" r="A15" s="4">
        <v>427</v>
      </c>
      <c t="n" r="B15" s="8">
        <v>50.13</v>
      </c>
      <c t="n" r="C15" s="8">
        <v>43.65</v>
      </c>
    </row>
    <row spans="1:3" r="16">
      <c t="s" r="A16" s="4">
        <v>413</v>
      </c>
      <c t="s" r="B16" s="4">
        <v>428</v>
      </c>
      <c t="s" r="C16" s="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4</v>
      </c>
      <c t="s" r="D1" s="2">
        <v>1</v>
      </c>
    </row>
    <row spans="1:5" r="2">
      <c t="s" r="B2" s="2">
        <v>2</v>
      </c>
      <c t="s" r="C2" s="2">
        <v>75</v>
      </c>
      <c t="s" r="D2" s="2">
        <v>2</v>
      </c>
      <c t="s" r="E2" s="2">
        <v>75</v>
      </c>
    </row>
    <row spans="1:5" r="3">
      <c t="s" r="A3" s="3">
        <v>100</v>
      </c>
    </row>
    <row spans="1:5" r="4">
      <c t="s" r="A4" s="4">
        <v>93</v>
      </c>
      <c t="n" r="B4" s="7">
        <v>90517</v>
      </c>
      <c t="n" r="C4" s="7">
        <v>91181</v>
      </c>
      <c t="n" r="D4" s="7">
        <v>170919</v>
      </c>
      <c t="n" r="E4" s="7">
        <v>174440</v>
      </c>
    </row>
    <row spans="1:5" r="5">
      <c t="s" r="A5" s="3">
        <v>101</v>
      </c>
    </row>
    <row spans="1:5" r="6">
      <c t="s" r="A6" s="4">
        <v>102</v>
      </c>
      <c t="n" r="B6" s="6">
        <v>34687</v>
      </c>
      <c t="n" r="C6" s="6">
        <v>-107949</v>
      </c>
      <c t="n" r="D6" s="6">
        <v>-87421</v>
      </c>
      <c t="n" r="E6" s="6">
        <v>-233057</v>
      </c>
    </row>
    <row spans="1:5" r="7">
      <c t="s" r="A7" s="4">
        <v>103</v>
      </c>
      <c t="n" r="B7" s="7">
        <v>125204</v>
      </c>
      <c t="n" r="C7" s="7">
        <v>-16768</v>
      </c>
      <c t="n" r="D7" s="7">
        <v>83498</v>
      </c>
      <c t="n" r="E7" s="7">
        <v>-586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25</v>
      </c>
    </row>
    <row spans="1:3" r="2">
      <c t="s" r="A2" s="3">
        <v>431</v>
      </c>
    </row>
    <row spans="1:3" r="3">
      <c t="s" r="A3" s="4">
        <v>432</v>
      </c>
      <c t="n" r="B3" s="7">
        <v>7256</v>
      </c>
      <c t="n" r="C3" s="7">
        <v>1038</v>
      </c>
    </row>
    <row spans="1:3" r="4">
      <c t="s" r="A4" s="4">
        <v>433</v>
      </c>
      <c t="n" r="B4" s="7">
        <v>-13438</v>
      </c>
      <c t="n" r="C4" s="7">
        <v>-1584</v>
      </c>
    </row>
    <row spans="1:3" r="5">
      <c t="s" r="A5" s="4">
        <v>434</v>
      </c>
    </row>
    <row spans="1:3" r="6">
      <c t="s" r="A6" s="3">
        <v>431</v>
      </c>
    </row>
    <row spans="1:3" r="7">
      <c t="s" r="A7" s="4">
        <v>432</v>
      </c>
      <c t="s" r="B7" s="4">
        <v>45</v>
      </c>
      <c t="s" r="C7" s="4">
        <v>45</v>
      </c>
    </row>
    <row spans="1:3" r="8">
      <c t="s" r="A8" s="4">
        <v>433</v>
      </c>
      <c t="s" r="B8" s="4">
        <v>45</v>
      </c>
      <c t="s" r="C8" s="4">
        <v>45</v>
      </c>
    </row>
    <row spans="1:3" r="9">
      <c t="s" r="A9" s="4">
        <v>435</v>
      </c>
    </row>
    <row spans="1:3" r="10">
      <c t="s" r="A10" s="3">
        <v>431</v>
      </c>
    </row>
    <row spans="1:3" r="11">
      <c t="s" r="A11" s="4">
        <v>432</v>
      </c>
      <c t="n" r="B11" s="7">
        <v>7256</v>
      </c>
      <c t="n" r="C11" s="7">
        <v>1038</v>
      </c>
    </row>
    <row spans="1:3" r="12">
      <c t="s" r="A12" s="4">
        <v>433</v>
      </c>
      <c t="s" r="B12" s="4">
        <v>45</v>
      </c>
      <c t="s" r="C12" s="4">
        <v>45</v>
      </c>
    </row>
    <row spans="1:3" r="13">
      <c t="s" r="A13" s="4">
        <v>436</v>
      </c>
    </row>
    <row spans="1:3" r="14">
      <c t="s" r="A14" s="3">
        <v>431</v>
      </c>
    </row>
    <row spans="1:3" r="15">
      <c t="s" r="A15" s="4">
        <v>432</v>
      </c>
      <c t="s" r="B15" s="4">
        <v>45</v>
      </c>
      <c t="s" r="C15" s="4">
        <v>45</v>
      </c>
    </row>
    <row spans="1:3" r="16">
      <c t="s" r="A16" s="4">
        <v>433</v>
      </c>
      <c t="n" r="B16" s="7">
        <v>-13438</v>
      </c>
      <c t="n" r="C16" s="7">
        <v>-15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7</v>
      </c>
      <c t="s" r="B1" s="2">
        <v>1</v>
      </c>
    </row>
    <row spans="1:3" r="2">
      <c t="s" r="B2" s="2">
        <v>2</v>
      </c>
      <c t="s" r="C2" s="2">
        <v>75</v>
      </c>
    </row>
    <row spans="1:3" r="3">
      <c t="s" r="A3" s="3">
        <v>178</v>
      </c>
    </row>
    <row spans="1:3" r="4">
      <c t="s" r="A4" s="4">
        <v>273</v>
      </c>
      <c t="n" r="B4" s="7">
        <v>-1584</v>
      </c>
      <c t="n" r="C4" s="7">
        <v>-480</v>
      </c>
    </row>
    <row spans="1:3" r="5">
      <c t="s" r="A5" s="4">
        <v>438</v>
      </c>
      <c t="n" r="B5" s="6">
        <v>-13107</v>
      </c>
      <c t="n" r="C5" s="6">
        <v>-1217</v>
      </c>
    </row>
    <row spans="1:3" r="6">
      <c t="s" r="A6" s="4">
        <v>439</v>
      </c>
      <c t="n" r="B6" s="6">
        <v>105</v>
      </c>
      <c t="n" r="C6" s="6">
        <v>132</v>
      </c>
    </row>
    <row spans="1:3" r="7">
      <c t="s" r="A7" s="4">
        <v>440</v>
      </c>
      <c t="n" r="B7" s="6">
        <v>1120</v>
      </c>
      <c t="n" r="C7" s="6">
        <v>458</v>
      </c>
    </row>
    <row spans="1:3" r="8">
      <c t="s" r="A8" s="4">
        <v>278</v>
      </c>
      <c t="n" r="B8" s="6">
        <v>28</v>
      </c>
      <c t="n" r="C8" s="6">
        <v>-22</v>
      </c>
    </row>
    <row spans="1:3" r="9">
      <c t="s" r="A9" s="4">
        <v>275</v>
      </c>
      <c t="n" r="B9" s="7">
        <v>-13438</v>
      </c>
      <c t="n" r="C9" s="7">
        <v>-11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1</v>
      </c>
      <c t="s" r="B1" s="2">
        <v>1</v>
      </c>
    </row>
    <row spans="1:4" r="2">
      <c t="s" r="B2" s="2">
        <v>2</v>
      </c>
      <c t="s" r="C2" s="2">
        <v>75</v>
      </c>
      <c t="s" r="D2" s="2">
        <v>25</v>
      </c>
    </row>
    <row spans="1:4" r="3">
      <c t="s" r="A3" s="3">
        <v>442</v>
      </c>
    </row>
    <row spans="1:4" r="4">
      <c t="s" r="A4" s="4">
        <v>443</v>
      </c>
      <c t="n" r="B4" s="12">
        <v>31.5</v>
      </c>
      <c t="n" r="C4" s="12">
        <v>12.8</v>
      </c>
    </row>
    <row spans="1:4" r="5">
      <c t="s" r="A5" s="4">
        <v>444</v>
      </c>
      <c t="n" r="B5" s="11">
        <v>10.3</v>
      </c>
      <c t="n" r="D5" s="12">
        <v>7.2</v>
      </c>
    </row>
    <row spans="1:4" r="6">
      <c t="s" r="A6" s="4">
        <v>445</v>
      </c>
      <c t="n" r="B6" s="12">
        <v>0.5</v>
      </c>
      <c t="n" r="D6" s="12">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25</v>
      </c>
    </row>
    <row spans="1:3" r="3">
      <c t="s" r="A3" s="3">
        <v>447</v>
      </c>
    </row>
    <row spans="1:3" r="4">
      <c t="s" r="A4" s="4">
        <v>448</v>
      </c>
      <c t="n" r="B4" s="12">
        <v>558.4</v>
      </c>
      <c t="n" r="C4" s="12">
        <v>576.5</v>
      </c>
    </row>
    <row spans="1:3" r="5">
      <c t="s" r="A5" s="4">
        <v>449</v>
      </c>
    </row>
    <row spans="1:3" r="6">
      <c t="s" r="A6" s="3">
        <v>447</v>
      </c>
    </row>
    <row spans="1:3" r="7">
      <c t="s" r="A7" s="4">
        <v>450</v>
      </c>
      <c t="s" r="B7" s="4">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25</v>
      </c>
    </row>
    <row spans="1:3" r="2">
      <c t="s" r="A2" s="3">
        <v>453</v>
      </c>
    </row>
    <row spans="1:3" r="3">
      <c t="s" r="A3" s="4">
        <v>454</v>
      </c>
      <c t="n" r="B3" s="7">
        <v>7256</v>
      </c>
      <c t="n" r="C3" s="7">
        <v>1038</v>
      </c>
    </row>
    <row spans="1:3" r="4">
      <c t="s" r="A4" s="4">
        <v>455</v>
      </c>
    </row>
    <row spans="1:3" r="5">
      <c t="s" r="A5" s="3">
        <v>453</v>
      </c>
    </row>
    <row spans="1:3" r="6">
      <c t="s" r="A6" s="4">
        <v>456</v>
      </c>
      <c t="n" r="B6" s="6">
        <v>7569</v>
      </c>
      <c t="n" r="C6" s="6">
        <v>1644</v>
      </c>
    </row>
    <row spans="1:3" r="7">
      <c t="s" r="A7" s="4">
        <v>457</v>
      </c>
    </row>
    <row spans="1:3" r="8">
      <c t="s" r="A8" s="3">
        <v>453</v>
      </c>
    </row>
    <row spans="1:3" r="9">
      <c t="s" r="A9" s="4">
        <v>456</v>
      </c>
      <c t="n" r="B9" s="6">
        <v>2150</v>
      </c>
      <c t="n" r="C9" s="6">
        <v>1348</v>
      </c>
    </row>
    <row spans="1:3" r="10">
      <c t="s" r="A10" s="4">
        <v>458</v>
      </c>
    </row>
    <row spans="1:3" r="11">
      <c t="s" r="A11" s="3">
        <v>453</v>
      </c>
    </row>
    <row spans="1:3" r="12">
      <c t="s" r="A12" s="4">
        <v>459</v>
      </c>
      <c t="n" r="B12" s="6">
        <v>-894</v>
      </c>
      <c t="n" r="C12" s="7">
        <v>-1954</v>
      </c>
    </row>
    <row spans="1:3" r="13">
      <c t="s" r="A13" s="4">
        <v>460</v>
      </c>
    </row>
    <row spans="1:3" r="14">
      <c t="s" r="A14" s="3">
        <v>453</v>
      </c>
    </row>
    <row spans="1:3" r="15">
      <c t="s" r="A15" s="4">
        <v>459</v>
      </c>
      <c t="n" r="B15" s="7">
        <v>-15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1</v>
      </c>
      <c t="s" r="B1" s="2">
        <v>1</v>
      </c>
    </row>
    <row spans="1:3" r="2">
      <c t="s" r="B2" s="2">
        <v>2</v>
      </c>
      <c t="s" r="C2" s="2">
        <v>75</v>
      </c>
    </row>
    <row spans="1:3" r="3">
      <c t="s" r="A3" s="3">
        <v>462</v>
      </c>
    </row>
    <row spans="1:3" r="4">
      <c t="s" r="A4" s="4">
        <v>463</v>
      </c>
      <c t="n" r="B4" s="7">
        <v>1446</v>
      </c>
      <c t="n" r="C4" s="7">
        <v>2151</v>
      </c>
    </row>
    <row spans="1:3" r="5">
      <c t="s" r="A5" s="4">
        <v>464</v>
      </c>
    </row>
    <row spans="1:3" r="6">
      <c t="s" r="A6" s="3">
        <v>462</v>
      </c>
    </row>
    <row spans="1:3" r="7">
      <c t="s" r="A7" s="4">
        <v>465</v>
      </c>
      <c t="n" r="B7" s="6">
        <v>-22953</v>
      </c>
      <c t="n" r="C7" s="6">
        <v>-25295</v>
      </c>
    </row>
    <row spans="1:3" r="8">
      <c t="s" r="A8" s="4">
        <v>466</v>
      </c>
    </row>
    <row spans="1:3" r="9">
      <c t="s" r="A9" s="3">
        <v>462</v>
      </c>
    </row>
    <row spans="1:3" r="10">
      <c t="s" r="A10" s="4">
        <v>467</v>
      </c>
      <c t="n" r="B10" s="7">
        <v>24399</v>
      </c>
      <c t="n" r="C10" s="7">
        <v>27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spans="1:2" r="1">
      <c t="s" r="A1" s="1">
        <v>468</v>
      </c>
      <c t="s" r="B1" s="2">
        <v>1</v>
      </c>
    </row>
    <row spans="1:2" r="2">
      <c t="s" r="B2" s="2">
        <v>2</v>
      </c>
    </row>
    <row spans="1:2" r="3">
      <c t="s" r="A3" s="4">
        <v>469</v>
      </c>
    </row>
    <row spans="1:2" r="4">
      <c t="s" r="A4" s="3">
        <v>470</v>
      </c>
    </row>
    <row spans="1:2" r="5">
      <c t="s" r="A5" s="4">
        <v>471</v>
      </c>
      <c t="s" r="B5" s="4">
        <v>472</v>
      </c>
    </row>
    <row spans="1:2" r="6">
      <c t="s" r="A6" s="4">
        <v>473</v>
      </c>
      <c t="s" r="B6" s="4">
        <v>474</v>
      </c>
    </row>
    <row spans="1:2" r="7">
      <c t="s" r="A7" s="4">
        <v>475</v>
      </c>
    </row>
    <row spans="1:2" r="8">
      <c t="s" r="A8" s="3">
        <v>470</v>
      </c>
    </row>
    <row spans="1:2" r="9">
      <c t="s" r="A9" s="4">
        <v>471</v>
      </c>
      <c t="s" r="B9" s="4">
        <v>476</v>
      </c>
    </row>
    <row spans="1:2" r="10">
      <c t="s" r="A10" s="4">
        <v>473</v>
      </c>
      <c t="s" r="B10" s="4">
        <v>474</v>
      </c>
    </row>
    <row spans="1:2" r="11">
      <c t="s" r="A11" s="4">
        <v>477</v>
      </c>
    </row>
    <row spans="1:2" r="12">
      <c t="s" r="A12" s="3">
        <v>470</v>
      </c>
    </row>
    <row spans="1:2" r="13">
      <c t="s" r="A13" s="4">
        <v>471</v>
      </c>
      <c t="s" r="B13" s="4">
        <v>478</v>
      </c>
    </row>
    <row spans="1:2" r="14">
      <c t="s" r="A14" s="4">
        <v>473</v>
      </c>
      <c t="s" r="B14" s="4">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9</v>
      </c>
      <c t="s" r="B1" s="2">
        <v>1</v>
      </c>
    </row>
    <row spans="1:3" r="2">
      <c t="s" r="B2" s="2">
        <v>2</v>
      </c>
      <c t="s" r="C2" s="2">
        <v>75</v>
      </c>
    </row>
    <row spans="1:3" r="3">
      <c t="s" r="A3" s="3">
        <v>470</v>
      </c>
    </row>
    <row spans="1:3" r="4">
      <c t="s" r="A4" s="4">
        <v>480</v>
      </c>
      <c t="n" r="B4" s="7">
        <v>19184</v>
      </c>
    </row>
    <row spans="1:3" r="5">
      <c t="s" r="A5" s="4">
        <v>481</v>
      </c>
      <c t="n" r="B5" s="6">
        <v>4002</v>
      </c>
    </row>
    <row spans="1:3" r="6">
      <c t="s" r="A6" s="4">
        <v>482</v>
      </c>
      <c t="n" r="B6" s="6">
        <v>114701</v>
      </c>
      <c t="n" r="C6" s="7">
        <v>12315</v>
      </c>
    </row>
    <row spans="1:3" r="7">
      <c t="s" r="A7" s="4">
        <v>483</v>
      </c>
      <c t="n" r="B7" s="6">
        <v>191490</v>
      </c>
    </row>
    <row spans="1:3" r="8">
      <c t="s" r="A8" s="4">
        <v>484</v>
      </c>
      <c t="n" r="B8" s="6">
        <v>-12396</v>
      </c>
    </row>
    <row spans="1:3" r="9">
      <c t="s" r="A9" s="4">
        <v>485</v>
      </c>
      <c t="n" r="B9" s="6">
        <v>-10359</v>
      </c>
    </row>
    <row spans="1:3" r="10">
      <c t="s" r="A10" s="4">
        <v>486</v>
      </c>
      <c t="n" r="B10" s="6">
        <v>-22755</v>
      </c>
    </row>
    <row spans="1:3" r="11">
      <c t="s" r="A11" s="4">
        <v>487</v>
      </c>
      <c t="n" r="B11" s="6">
        <v>168735</v>
      </c>
    </row>
    <row spans="1:3" r="12">
      <c t="s" r="A12" s="4">
        <v>285</v>
      </c>
    </row>
    <row spans="1:3" r="13">
      <c t="s" r="A13" s="3">
        <v>470</v>
      </c>
    </row>
    <row spans="1:3" r="14">
      <c t="s" r="A14" s="4">
        <v>488</v>
      </c>
      <c t="n" r="B14" s="7">
        <v>12600</v>
      </c>
    </row>
    <row spans="1:3" r="15">
      <c t="s" r="A15" s="4">
        <v>489</v>
      </c>
      <c t="s" r="B15" s="4">
        <v>377</v>
      </c>
    </row>
    <row spans="1:3" r="16">
      <c t="s" r="A16" s="4">
        <v>490</v>
      </c>
    </row>
    <row spans="1:3" r="17">
      <c t="s" r="A17" s="3">
        <v>470</v>
      </c>
    </row>
    <row spans="1:3" r="18">
      <c t="s" r="A18" s="4">
        <v>488</v>
      </c>
      <c t="n" r="B18" s="7">
        <v>1400</v>
      </c>
    </row>
    <row spans="1:3" r="19">
      <c t="s" r="A19" s="4">
        <v>489</v>
      </c>
      <c t="s" r="B19" s="4">
        <v>305</v>
      </c>
    </row>
    <row spans="1:3" r="20">
      <c t="s" r="A20" s="4">
        <v>491</v>
      </c>
    </row>
    <row spans="1:3" r="21">
      <c t="s" r="A21" s="3">
        <v>470</v>
      </c>
    </row>
    <row spans="1:3" r="22">
      <c t="s" r="A22" s="4">
        <v>488</v>
      </c>
      <c t="n" r="B22" s="7">
        <v>13900</v>
      </c>
    </row>
    <row spans="1:3" r="23">
      <c t="s" r="A23" s="4">
        <v>489</v>
      </c>
      <c t="s" r="B23" s="4">
        <v>492</v>
      </c>
    </row>
    <row spans="1:3" r="24">
      <c t="s" r="A24" s="4">
        <v>287</v>
      </c>
    </row>
    <row spans="1:3" r="25">
      <c t="s" r="A25" s="3">
        <v>470</v>
      </c>
    </row>
    <row spans="1:3" r="26">
      <c t="s" r="A26" s="4">
        <v>488</v>
      </c>
      <c t="n" r="B26" s="7">
        <v>25703</v>
      </c>
    </row>
    <row spans="1:3" r="27">
      <c t="s" r="A27" s="4">
        <v>493</v>
      </c>
    </row>
    <row spans="1:3" r="28">
      <c t="s" r="A28" s="3">
        <v>470</v>
      </c>
    </row>
    <row spans="1:3" r="29">
      <c t="s" r="A29" s="4">
        <v>489</v>
      </c>
      <c t="s" r="B29" s="4">
        <v>305</v>
      </c>
    </row>
    <row spans="1:3" r="30">
      <c t="s" r="A30" s="4">
        <v>494</v>
      </c>
    </row>
    <row spans="1:3" r="31">
      <c t="s" r="A31" s="3">
        <v>470</v>
      </c>
    </row>
    <row spans="1:3" r="32">
      <c t="s" r="A32" s="4">
        <v>489</v>
      </c>
      <c t="s" r="B32" s="4">
        <v>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5</v>
      </c>
    </row>
    <row spans="1:3" r="3">
      <c t="s" r="A3" s="3">
        <v>105</v>
      </c>
    </row>
    <row spans="1:3" r="4">
      <c t="s" r="A4" s="4">
        <v>93</v>
      </c>
      <c t="n" r="B4" s="7">
        <v>170919</v>
      </c>
      <c t="n" r="C4" s="7">
        <v>174440</v>
      </c>
    </row>
    <row spans="1:3" r="5">
      <c t="s" r="A5" s="3">
        <v>106</v>
      </c>
    </row>
    <row spans="1:3" r="6">
      <c t="s" r="A6" s="4">
        <v>107</v>
      </c>
      <c t="n" r="B6" s="6">
        <v>39920</v>
      </c>
      <c t="n" r="C6" s="6">
        <v>37451</v>
      </c>
    </row>
    <row spans="1:3" r="7">
      <c t="s" r="A7" s="4">
        <v>108</v>
      </c>
      <c t="n" r="C7" s="6">
        <v>-709</v>
      </c>
    </row>
    <row spans="1:3" r="8">
      <c t="s" r="A8" s="4">
        <v>109</v>
      </c>
      <c t="n" r="B8" s="6">
        <v>23841</v>
      </c>
      <c t="n" r="C8" s="7">
        <v>23084</v>
      </c>
    </row>
    <row spans="1:3" r="9">
      <c t="s" r="A9" s="4">
        <v>110</v>
      </c>
      <c t="n" r="B9" s="6">
        <v>750</v>
      </c>
      <c t="s" r="C9" s="4">
        <v>45</v>
      </c>
    </row>
    <row spans="1:3" r="10">
      <c t="s" r="A10" s="4">
        <v>111</v>
      </c>
      <c t="n" r="B10" s="6">
        <v>2815</v>
      </c>
    </row>
    <row spans="1:3" r="11">
      <c t="s" r="A11" s="4">
        <v>112</v>
      </c>
      <c t="n" r="B11" s="6">
        <v>-10710</v>
      </c>
      <c t="n" r="C11" s="7">
        <v>-10889</v>
      </c>
    </row>
    <row spans="1:3" r="12">
      <c t="s" r="A12" s="3">
        <v>113</v>
      </c>
    </row>
    <row spans="1:3" r="13">
      <c t="s" r="A13" s="4">
        <v>114</v>
      </c>
      <c t="n" r="B13" s="6">
        <v>24533</v>
      </c>
      <c t="n" r="C13" s="6">
        <v>11067</v>
      </c>
    </row>
    <row spans="1:3" r="14">
      <c t="s" r="A14" s="4">
        <v>115</v>
      </c>
      <c t="n" r="B14" s="6">
        <v>8751</v>
      </c>
      <c t="n" r="C14" s="6">
        <v>-64406</v>
      </c>
    </row>
    <row spans="1:3" r="15">
      <c t="s" r="A15" s="4">
        <v>116</v>
      </c>
      <c t="n" r="B15" s="6">
        <v>14398</v>
      </c>
      <c t="n" r="C15" s="6">
        <v>-4309</v>
      </c>
    </row>
    <row spans="1:3" r="16">
      <c t="s" r="A16" s="4">
        <v>117</v>
      </c>
      <c t="n" r="B16" s="6">
        <v>-5705</v>
      </c>
      <c t="n" r="C16" s="6">
        <v>26809</v>
      </c>
    </row>
    <row spans="1:3" r="17">
      <c t="s" r="A17" s="4">
        <v>118</v>
      </c>
      <c t="n" r="B17" s="6">
        <v>269512</v>
      </c>
      <c t="n" r="C17" s="6">
        <v>192538</v>
      </c>
    </row>
    <row spans="1:3" r="18">
      <c t="s" r="A18" s="3">
        <v>119</v>
      </c>
    </row>
    <row spans="1:3" r="19">
      <c t="s" r="A19" s="4">
        <v>120</v>
      </c>
      <c t="n" r="B19" s="6">
        <v>-30934</v>
      </c>
      <c t="n" r="C19" s="6">
        <v>-39675</v>
      </c>
    </row>
    <row spans="1:3" r="20">
      <c t="s" r="A20" s="4">
        <v>121</v>
      </c>
      <c t="n" r="B20" s="6">
        <v>-4902</v>
      </c>
      <c t="n" r="C20" s="6">
        <v>-4810</v>
      </c>
    </row>
    <row spans="1:3" r="21">
      <c t="s" r="A21" s="4">
        <v>122</v>
      </c>
      <c t="n" r="B21" s="6">
        <v>-152118</v>
      </c>
      <c t="n" r="C21" s="6">
        <v>-17781</v>
      </c>
    </row>
    <row spans="1:3" r="22">
      <c t="s" r="A22" s="4">
        <v>123</v>
      </c>
      <c t="n" r="B22" s="6">
        <v>-7582</v>
      </c>
      <c t="n" r="C22" s="6">
        <v>-10500</v>
      </c>
    </row>
    <row spans="1:3" r="23">
      <c t="s" r="A23" s="4">
        <v>124</v>
      </c>
      <c t="n" r="C23" s="6">
        <v>468</v>
      </c>
    </row>
    <row spans="1:3" r="24">
      <c t="s" r="A24" s="4">
        <v>125</v>
      </c>
      <c t="n" r="B24" s="6">
        <v>-28326</v>
      </c>
      <c t="n" r="C24" s="6">
        <v>-28300</v>
      </c>
    </row>
    <row spans="1:3" r="25">
      <c t="s" r="A25" s="4">
        <v>126</v>
      </c>
      <c t="n" r="B25" s="6">
        <v>-223862</v>
      </c>
      <c t="n" r="C25" s="6">
        <v>-100598</v>
      </c>
    </row>
    <row spans="1:3" r="26">
      <c t="s" r="A26" s="3">
        <v>127</v>
      </c>
    </row>
    <row spans="1:3" r="27">
      <c t="s" r="A27" s="4">
        <v>128</v>
      </c>
      <c t="n" r="B27" s="6">
        <v>8066</v>
      </c>
      <c t="n" r="C27" s="6">
        <v>9931</v>
      </c>
    </row>
    <row spans="1:3" r="28">
      <c t="s" r="A28" s="4">
        <v>112</v>
      </c>
      <c t="n" r="B28" s="6">
        <v>10710</v>
      </c>
      <c t="n" r="C28" s="6">
        <v>10889</v>
      </c>
    </row>
    <row spans="1:3" r="29">
      <c t="s" r="A29" s="4">
        <v>129</v>
      </c>
      <c t="n" r="B29" s="6">
        <v>-102058</v>
      </c>
      <c t="n" r="C29" s="6">
        <v>-84055</v>
      </c>
    </row>
    <row spans="1:3" r="30">
      <c t="s" r="A30" s="4">
        <v>130</v>
      </c>
      <c t="n" r="B30" s="6">
        <v>-1120</v>
      </c>
      <c t="n" r="C30" s="6">
        <v>-458</v>
      </c>
    </row>
    <row spans="1:3" r="31">
      <c t="s" r="A31" s="4">
        <v>131</v>
      </c>
      <c t="n" r="B31" s="6">
        <v>200000</v>
      </c>
      <c t="n" r="C31" s="6">
        <v>149000</v>
      </c>
    </row>
    <row spans="1:3" r="32">
      <c t="s" r="A32" s="4">
        <v>132</v>
      </c>
      <c t="n" r="B32" s="6">
        <v>-100160</v>
      </c>
      <c t="n" r="C32" s="6">
        <v>-19</v>
      </c>
    </row>
    <row spans="1:3" r="33">
      <c t="s" r="A33" s="4">
        <v>133</v>
      </c>
      <c t="n" r="B33" s="6">
        <v>-84054</v>
      </c>
      <c t="n" r="C33" s="6">
        <v>-78477</v>
      </c>
    </row>
    <row spans="1:3" r="34">
      <c t="s" r="A34" s="4">
        <v>134</v>
      </c>
      <c t="n" r="B34" s="6">
        <v>-68616</v>
      </c>
      <c t="n" r="C34" s="6">
        <v>6811</v>
      </c>
    </row>
    <row spans="1:3" r="35">
      <c t="s" r="A35" s="4">
        <v>135</v>
      </c>
      <c t="n" r="B35" s="6">
        <v>-35479</v>
      </c>
      <c t="n" r="C35" s="6">
        <v>-123786</v>
      </c>
    </row>
    <row spans="1:3" r="36">
      <c t="s" r="A36" s="4">
        <v>136</v>
      </c>
      <c t="n" r="B36" s="6">
        <v>-58445</v>
      </c>
      <c t="n" r="C36" s="6">
        <v>-25035</v>
      </c>
    </row>
    <row spans="1:3" r="37">
      <c t="s" r="A37" s="4">
        <v>137</v>
      </c>
      <c t="n" r="B37" s="6">
        <v>717249</v>
      </c>
      <c t="n" r="C37" s="6">
        <v>905730</v>
      </c>
    </row>
    <row spans="1:3" r="38">
      <c t="s" r="A38" s="4">
        <v>138</v>
      </c>
      <c t="n" r="B38" s="6">
        <v>658804</v>
      </c>
      <c t="n" r="C38" s="6">
        <v>880695</v>
      </c>
    </row>
    <row spans="1:3" r="39">
      <c t="s" r="A39" s="3">
        <v>139</v>
      </c>
    </row>
    <row spans="1:3" r="40">
      <c t="s" r="A40" s="4">
        <v>140</v>
      </c>
      <c t="n" r="B40" s="6">
        <v>39182</v>
      </c>
      <c t="n" r="C40" s="6">
        <v>28930</v>
      </c>
    </row>
    <row spans="1:3" r="41">
      <c t="s" r="A41" s="4">
        <v>141</v>
      </c>
      <c t="n" r="B41" s="6">
        <v>2996</v>
      </c>
      <c t="n" r="C41" s="6">
        <v>2744</v>
      </c>
    </row>
    <row spans="1:3" r="42">
      <c t="s" r="A42" s="4">
        <v>142</v>
      </c>
      <c t="n" r="B42" s="6">
        <v>73560</v>
      </c>
      <c t="n" r="C42" s="6">
        <v>15171</v>
      </c>
    </row>
    <row spans="1:3" r="43">
      <c t="s" r="A43" s="4">
        <v>143</v>
      </c>
      <c t="n" r="B43" s="6">
        <v>-22755</v>
      </c>
      <c t="n" r="C43" s="6">
        <v>-6585</v>
      </c>
    </row>
    <row spans="1:3" r="44">
      <c t="s" r="A44" s="4">
        <v>144</v>
      </c>
      <c t="n" r="B44" s="6">
        <v>114701</v>
      </c>
      <c t="n" r="C44" s="6">
        <v>12315</v>
      </c>
    </row>
    <row spans="1:3" r="45">
      <c t="s" r="A45" s="4">
        <v>145</v>
      </c>
      <c t="n" r="B45" s="6">
        <v>-281</v>
      </c>
      <c t="n" r="C45" s="6">
        <v>-1903</v>
      </c>
    </row>
    <row spans="1:3" r="46">
      <c t="s" r="A46" s="4">
        <v>146</v>
      </c>
      <c t="n" r="B46" s="6">
        <v>-13107</v>
      </c>
      <c t="n" r="C46" s="6">
        <v>-1217</v>
      </c>
    </row>
    <row spans="1:3" r="47">
      <c t="s" r="A47" s="4">
        <v>147</v>
      </c>
      <c t="n" r="B47" s="7">
        <v>152118</v>
      </c>
      <c t="n" r="C47" s="7">
        <v>17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5</v>
      </c>
      <c t="s" r="B1" s="2">
        <v>1</v>
      </c>
    </row>
    <row spans="1:2" r="2">
      <c t="s" r="B2" s="2">
        <v>2</v>
      </c>
    </row>
    <row spans="1:2" r="3">
      <c t="s" r="A3" s="3">
        <v>154</v>
      </c>
    </row>
    <row spans="1:2" r="4">
      <c t="s" r="A4" s="4">
        <v>115</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Earnings Per Share</vt:lpstr>
      <vt:lpstr>Inventories</vt:lpstr>
      <vt:lpstr>Property, Plant And Equipment</vt:lpstr>
      <vt:lpstr>Cost-Method Investments</vt:lpstr>
      <vt:lpstr>Goodwill And Other Intangible A</vt:lpstr>
      <vt:lpstr>Debt</vt:lpstr>
      <vt:lpstr>Product Warranties</vt:lpstr>
      <vt:lpstr>Stock-Based Employee Compensati</vt:lpstr>
      <vt:lpstr>Stockholders' Equity</vt:lpstr>
      <vt:lpstr>Fair Value Measurements</vt:lpstr>
      <vt:lpstr>Legal Actions And Contingencies</vt:lpstr>
      <vt:lpstr>Derivative Instruments And Hedg</vt:lpstr>
      <vt:lpstr>Business Combinations</vt:lpstr>
      <vt:lpstr>Subsequent Events</vt:lpstr>
      <vt:lpstr>Summary Of Significant Accoun22</vt:lpstr>
      <vt:lpstr>Earnings Per Share (Tables)</vt:lpstr>
      <vt:lpstr>Inventories (Tables)</vt:lpstr>
      <vt:lpstr>Property, Plant And Equipment (</vt:lpstr>
      <vt:lpstr>Cost-Method Investments (Tables</vt:lpstr>
      <vt:lpstr>Goodwill And Other Intangible27</vt:lpstr>
      <vt:lpstr>Debt (Tables)</vt:lpstr>
      <vt:lpstr>Product Warranties (Tables)</vt:lpstr>
      <vt:lpstr>Stock-Based Employee Compensa30</vt:lpstr>
      <vt:lpstr>Stockholders' Equity (Tables)</vt:lpstr>
      <vt:lpstr>Fair Value Measurements (Tables</vt:lpstr>
      <vt:lpstr>Derivative Instruments And He33</vt:lpstr>
      <vt:lpstr>Business Combinations (Tables)</vt:lpstr>
      <vt:lpstr>Earnings Per Share (Narrative) </vt:lpstr>
      <vt:lpstr>Earnings Per Share (Schedule Of</vt:lpstr>
      <vt:lpstr>Inventories (Schedule Of Invent</vt:lpstr>
      <vt:lpstr>Property, Plant And Equipment38</vt:lpstr>
      <vt:lpstr>Cost-Method Investments (Narrat</vt:lpstr>
      <vt:lpstr>Cost-Method Investments (Schedu</vt:lpstr>
      <vt:lpstr>Goodwill And Other Intangible41</vt:lpstr>
      <vt:lpstr>Goodwill And Other Intangible42</vt:lpstr>
      <vt:lpstr>Debt (Narrative) (Details)</vt:lpstr>
      <vt:lpstr>Debt (Schedule Of Debt) (Detail</vt:lpstr>
      <vt:lpstr>Product Warranties (Details)</vt:lpstr>
      <vt:lpstr>Stock-Based Employee Compensa46</vt:lpstr>
      <vt:lpstr>Stockholders' Equity (Narrative</vt:lpstr>
      <vt:lpstr>Stockholders' Equity (Schedule </vt:lpstr>
      <vt:lpstr>Stockholders' Equity (Schedul49</vt:lpstr>
      <vt:lpstr>Fair Value Measurements (Summar</vt:lpstr>
      <vt:lpstr>Fair Value Measurements (Reconc</vt:lpstr>
      <vt:lpstr>Legal Actions And Contingenci52</vt:lpstr>
      <vt:lpstr>Derivative Instruments And He53</vt:lpstr>
      <vt:lpstr>Derivative Instruments And He54</vt:lpstr>
      <vt:lpstr>Derivative Instruments And He55</vt:lpstr>
      <vt:lpstr>Business Combinations (Narrativ</vt:lpstr>
      <vt:lpstr>Business Combinations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06:48:33Z</dcterms:created>
  <dcterms:modified xmlns:dcterms="http://purl.org/dc/terms/" xmlns:xsi="http://www.w3.org/2001/XMLSchema-instance" xsi:type="dcterms:W3CDTF">2016-01-28T06:48:33Z</dcterms:modified>
  <dc:title xmlns:dc="http://purl.org/dc/elements/1.1/">Untitled</dc:title>
  <dc:description xmlns:dc="http://purl.org/dc/elements/1.1/"/>
  <dc:subject xmlns:dc="http://purl.org/dc/elements/1.1/"/>
  <cp:keywords/>
  <cp:category/>
</cp:coreProperties>
</file>